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Earn"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o7" sheetId="7" state="visible" r:id="rId7"/>
    <sheet xmlns:r="http://schemas.openxmlformats.org/officeDocument/2006/relationships" name="Consolidated Statements of Cash" sheetId="8" state="visible" r:id="rId8"/>
    <sheet xmlns:r="http://schemas.openxmlformats.org/officeDocument/2006/relationships" name="General" sheetId="9" state="visible" r:id="rId9"/>
    <sheet xmlns:r="http://schemas.openxmlformats.org/officeDocument/2006/relationships" name="Securities Available for Sale" sheetId="10" state="visible" r:id="rId10"/>
    <sheet xmlns:r="http://schemas.openxmlformats.org/officeDocument/2006/relationships" name="Loans" sheetId="11" state="visible" r:id="rId11"/>
    <sheet xmlns:r="http://schemas.openxmlformats.org/officeDocument/2006/relationships" name="Regulatory Capital" sheetId="12" state="visible" r:id="rId12"/>
    <sheet xmlns:r="http://schemas.openxmlformats.org/officeDocument/2006/relationships" name="Earnings Per Share" sheetId="13" state="visible" r:id="rId13"/>
    <sheet xmlns:r="http://schemas.openxmlformats.org/officeDocument/2006/relationships" name="Stock Option Plans" sheetId="14" state="visible" r:id="rId14"/>
    <sheet xmlns:r="http://schemas.openxmlformats.org/officeDocument/2006/relationships" name="Federal Home Loan Bank Advances" sheetId="15" state="visible" r:id="rId15"/>
    <sheet xmlns:r="http://schemas.openxmlformats.org/officeDocument/2006/relationships" name="Fair Value of Financial Instrum" sheetId="16" state="visible" r:id="rId16"/>
    <sheet xmlns:r="http://schemas.openxmlformats.org/officeDocument/2006/relationships" name="Off-Balance Sheet Financial Ins" sheetId="17" state="visible" r:id="rId17"/>
    <sheet xmlns:r="http://schemas.openxmlformats.org/officeDocument/2006/relationships" name="Premises and Equipment" sheetId="18" state="visible" r:id="rId18"/>
    <sheet xmlns:r="http://schemas.openxmlformats.org/officeDocument/2006/relationships" name="General (Policies)" sheetId="19" state="visible" r:id="rId19"/>
    <sheet xmlns:r="http://schemas.openxmlformats.org/officeDocument/2006/relationships" name="Securities Available for Sale (" sheetId="20" state="visible" r:id="rId20"/>
    <sheet xmlns:r="http://schemas.openxmlformats.org/officeDocument/2006/relationships" name="Loans (Tables)" sheetId="21" state="visible" r:id="rId21"/>
    <sheet xmlns:r="http://schemas.openxmlformats.org/officeDocument/2006/relationships" name="Regulatory Capital (Tables)" sheetId="22" state="visible" r:id="rId22"/>
    <sheet xmlns:r="http://schemas.openxmlformats.org/officeDocument/2006/relationships" name="Earnings Per Share (Tables)" sheetId="23" state="visible" r:id="rId23"/>
    <sheet xmlns:r="http://schemas.openxmlformats.org/officeDocument/2006/relationships" name="Stock Option Plans (Tables)" sheetId="24" state="visible" r:id="rId24"/>
    <sheet xmlns:r="http://schemas.openxmlformats.org/officeDocument/2006/relationships" name="Fair Value of Financial Instr25" sheetId="25" state="visible" r:id="rId25"/>
    <sheet xmlns:r="http://schemas.openxmlformats.org/officeDocument/2006/relationships" name="Off-Balance Sheet Financial I26" sheetId="26" state="visible" r:id="rId26"/>
    <sheet xmlns:r="http://schemas.openxmlformats.org/officeDocument/2006/relationships" name="Premises and Equipment (Tables)" sheetId="27" state="visible" r:id="rId27"/>
    <sheet xmlns:r="http://schemas.openxmlformats.org/officeDocument/2006/relationships" name="General - Additional Informatio" sheetId="28" state="visible" r:id="rId28"/>
    <sheet xmlns:r="http://schemas.openxmlformats.org/officeDocument/2006/relationships" name="Securities Available for Sale -" sheetId="29" state="visible" r:id="rId29"/>
    <sheet xmlns:r="http://schemas.openxmlformats.org/officeDocument/2006/relationships" name="Securities Available for Sale30" sheetId="30" state="visible" r:id="rId30"/>
    <sheet xmlns:r="http://schemas.openxmlformats.org/officeDocument/2006/relationships" name="Securities Available for Sale31" sheetId="31" state="visible" r:id="rId31"/>
    <sheet xmlns:r="http://schemas.openxmlformats.org/officeDocument/2006/relationships" name="Securities Available for Sale32" sheetId="32" state="visible" r:id="rId32"/>
    <sheet xmlns:r="http://schemas.openxmlformats.org/officeDocument/2006/relationships" name="Securities Available for Sale33" sheetId="33" state="visible" r:id="rId33"/>
    <sheet xmlns:r="http://schemas.openxmlformats.org/officeDocument/2006/relationships" name="Securities Available for Sale34" sheetId="34" state="visible" r:id="rId34"/>
    <sheet xmlns:r="http://schemas.openxmlformats.org/officeDocument/2006/relationships" name="Loans - Composition of Company'" sheetId="35" state="visible" r:id="rId35"/>
    <sheet xmlns:r="http://schemas.openxmlformats.org/officeDocument/2006/relationships" name="Loans - Summary of Changes in A" sheetId="36" state="visible" r:id="rId36"/>
    <sheet xmlns:r="http://schemas.openxmlformats.org/officeDocument/2006/relationships" name="Loans - Additional Information " sheetId="37" state="visible" r:id="rId37"/>
    <sheet xmlns:r="http://schemas.openxmlformats.org/officeDocument/2006/relationships" name="Loans - Summary of Loan Credit " sheetId="38" state="visible" r:id="rId38"/>
    <sheet xmlns:r="http://schemas.openxmlformats.org/officeDocument/2006/relationships" name="Loans - Summary of Past Due Loa" sheetId="39" state="visible" r:id="rId39"/>
    <sheet xmlns:r="http://schemas.openxmlformats.org/officeDocument/2006/relationships" name="Loans - Summary of Impaired Loa" sheetId="40" state="visible" r:id="rId40"/>
    <sheet xmlns:r="http://schemas.openxmlformats.org/officeDocument/2006/relationships" name="Loans - Summary of Average Net " sheetId="41" state="visible" r:id="rId41"/>
    <sheet xmlns:r="http://schemas.openxmlformats.org/officeDocument/2006/relationships" name="Loans - Summary of Loans Determ" sheetId="42" state="visible" r:id="rId42"/>
    <sheet xmlns:r="http://schemas.openxmlformats.org/officeDocument/2006/relationships" name="Regulatory Capital - Additional" sheetId="43" state="visible" r:id="rId43"/>
    <sheet xmlns:r="http://schemas.openxmlformats.org/officeDocument/2006/relationships" name="Regulatory Capital - Summary of" sheetId="44" state="visible" r:id="rId44"/>
    <sheet xmlns:r="http://schemas.openxmlformats.org/officeDocument/2006/relationships" name="Earnings Per Share - Computatio" sheetId="45" state="visible" r:id="rId45"/>
    <sheet xmlns:r="http://schemas.openxmlformats.org/officeDocument/2006/relationships" name="Stock Option Plans - Additional" sheetId="46" state="visible" r:id="rId46"/>
    <sheet xmlns:r="http://schemas.openxmlformats.org/officeDocument/2006/relationships" name="Stock Option Plans - Summary of" sheetId="47" state="visible" r:id="rId47"/>
    <sheet xmlns:r="http://schemas.openxmlformats.org/officeDocument/2006/relationships" name="Stock Option Plans - Black-Scho" sheetId="48" state="visible" r:id="rId48"/>
    <sheet xmlns:r="http://schemas.openxmlformats.org/officeDocument/2006/relationships" name="Federal Home Loan Bank Advanc49" sheetId="49" state="visible" r:id="rId49"/>
    <sheet xmlns:r="http://schemas.openxmlformats.org/officeDocument/2006/relationships" name="Fair Value of Financial Instr50" sheetId="50" state="visible" r:id="rId50"/>
    <sheet xmlns:r="http://schemas.openxmlformats.org/officeDocument/2006/relationships" name="Off-Balance Sheet Financial I51" sheetId="51" state="visible" r:id="rId51"/>
    <sheet xmlns:r="http://schemas.openxmlformats.org/officeDocument/2006/relationships" name="Off-Balance Sheet Financial I52" sheetId="52" state="visible" r:id="rId52"/>
    <sheet xmlns:r="http://schemas.openxmlformats.org/officeDocument/2006/relationships" name="Premises and Equipment - Additi" sheetId="53" state="visible" r:id="rId53"/>
    <sheet xmlns:r="http://schemas.openxmlformats.org/officeDocument/2006/relationships" name="Premises and Equipment - Summar" sheetId="54" state="visible" r:id="rId54"/>
  </sheets>
  <definedNames/>
  <calcPr calcId="124519" fullCalcOnLoad="1"/>
</workbook>
</file>

<file path=xl/sharedStrings.xml><?xml version="1.0" encoding="utf-8"?>
<sst xmlns="http://schemas.openxmlformats.org/spreadsheetml/2006/main" uniqueCount="592">
  <si>
    <t>Document and Entity Information - shares</t>
  </si>
  <si>
    <t>6 Months Ended</t>
  </si>
  <si>
    <t>Jun. 30, 2018</t>
  </si>
  <si>
    <t>Aug. 07, 2018</t>
  </si>
  <si>
    <t>Document And Entity Information [Abstract]</t>
  </si>
  <si>
    <t>Document Type</t>
  </si>
  <si>
    <t>10-Q</t>
  </si>
  <si>
    <t>Amendment Flag</t>
  </si>
  <si>
    <t>false</t>
  </si>
  <si>
    <t>Document Period End Date</t>
  </si>
  <si>
    <t>Jun. 30,
		2018</t>
  </si>
  <si>
    <t>Document Fiscal Year Focus</t>
  </si>
  <si>
    <t>Document Fiscal Period Focus</t>
  </si>
  <si>
    <t>Q2</t>
  </si>
  <si>
    <t>Trading Symbol</t>
  </si>
  <si>
    <t>PMHG</t>
  </si>
  <si>
    <t>Entity Registrant Name</t>
  </si>
  <si>
    <t>Prime Meridian Holding Co</t>
  </si>
  <si>
    <t>Entity Central Index Key</t>
  </si>
  <si>
    <t>Current Fiscal Year End Date</t>
  </si>
  <si>
    <t>--12-31</t>
  </si>
  <si>
    <t>Entity Filer Category</t>
  </si>
  <si>
    <t>Smaller Reporting Company</t>
  </si>
  <si>
    <t>Entity Common Stock, Shares Outstanding</t>
  </si>
  <si>
    <t>Consolidated Balance Sheets - USD ($) $ in Thousands</t>
  </si>
  <si>
    <t>Dec. 31, 2017</t>
  </si>
  <si>
    <t>Assets</t>
  </si>
  <si>
    <t>Cash and due from banks</t>
  </si>
  <si>
    <t>Federal funds sold</t>
  </si>
  <si>
    <t>Interest-bearing deposits</t>
  </si>
  <si>
    <t>Total cash and cash equivalents</t>
  </si>
  <si>
    <t>Securities available for sale</t>
  </si>
  <si>
    <t>Loans held for sale</t>
  </si>
  <si>
    <t>Loans, net of allowance for loan losses of $3,541 and $3,136</t>
  </si>
  <si>
    <t>Federal Home Loan Bank stock</t>
  </si>
  <si>
    <t>Premises and equipment, net</t>
  </si>
  <si>
    <t>Accrued interest receivable</t>
  </si>
  <si>
    <t>Bank-owned life insurance</t>
  </si>
  <si>
    <t>Other assets</t>
  </si>
  <si>
    <t>Total assets</t>
  </si>
  <si>
    <t>Liabilities:</t>
  </si>
  <si>
    <t>Noninterest-bearing demand deposits</t>
  </si>
  <si>
    <t>Savings, NOW and money-market deposits</t>
  </si>
  <si>
    <t>Time deposits</t>
  </si>
  <si>
    <t>Total deposits</t>
  </si>
  <si>
    <t>Official checks</t>
  </si>
  <si>
    <t>Other liabilities</t>
  </si>
  <si>
    <t>Total liabilities</t>
  </si>
  <si>
    <t>Stockholders' equity:</t>
  </si>
  <si>
    <t>Preferred stock, undesignated; 1,000,000 shares authorized, none issued or outstanding</t>
  </si>
  <si>
    <t xml:space="preserve"> </t>
  </si>
  <si>
    <t>Common stock, $.01 par value; 9,000,000 shares authorized, 3,125,233 and 3,118,977 issued and outstanding</t>
  </si>
  <si>
    <t>Additional paid-in capital</t>
  </si>
  <si>
    <t>Retained earnings</t>
  </si>
  <si>
    <t>Accumulated other comprehensive loss</t>
  </si>
  <si>
    <t>Total stockholders' equity</t>
  </si>
  <si>
    <t>Total liabilities and stockholders' equity</t>
  </si>
  <si>
    <t>Consolidated Balance Sheets (Parenthetical) - USD ($) $ in Thousands</t>
  </si>
  <si>
    <t>Statement of Financial Position [Abstract]</t>
  </si>
  <si>
    <t>Loans receivable, allowance for loan losses</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Earnings - USD ($) $ in Thousands</t>
  </si>
  <si>
    <t>3 Months Ended</t>
  </si>
  <si>
    <t>Jun. 30, 2017</t>
  </si>
  <si>
    <t>Interest income:</t>
  </si>
  <si>
    <t>Loans</t>
  </si>
  <si>
    <t>Securities</t>
  </si>
  <si>
    <t>Other</t>
  </si>
  <si>
    <t>Total interest income</t>
  </si>
  <si>
    <t>Interest expense-</t>
  </si>
  <si>
    <t>Deposits</t>
  </si>
  <si>
    <t>Net interest income</t>
  </si>
  <si>
    <t>Provision for loan losses</t>
  </si>
  <si>
    <t>Net interest income after provision for loan losses</t>
  </si>
  <si>
    <t>Noninterest income:</t>
  </si>
  <si>
    <t>Mortgage banking revenue</t>
  </si>
  <si>
    <t>Income from bank-owned life insurance</t>
  </si>
  <si>
    <t>Loss on sale of securities available for sale</t>
  </si>
  <si>
    <t>Other income</t>
  </si>
  <si>
    <t>Total noninterest income</t>
  </si>
  <si>
    <t>Noninterest expense:</t>
  </si>
  <si>
    <t>Salaries and employee benefits</t>
  </si>
  <si>
    <t>Occupancy and equipment</t>
  </si>
  <si>
    <t>Professional fees</t>
  </si>
  <si>
    <t>Marketing</t>
  </si>
  <si>
    <t>FDIC/State assessment</t>
  </si>
  <si>
    <t>Software maintenance, amortization and other</t>
  </si>
  <si>
    <t>Total noninterest expense</t>
  </si>
  <si>
    <t>Earnings before income taxes</t>
  </si>
  <si>
    <t>Income taxes</t>
  </si>
  <si>
    <t>Net earnings</t>
  </si>
  <si>
    <t>Earnings per common share:</t>
  </si>
  <si>
    <t>Basic</t>
  </si>
  <si>
    <t>Diluted</t>
  </si>
  <si>
    <t>Cash dividends per common share(1)</t>
  </si>
  <si>
    <t>Deposit Account [Member]</t>
  </si>
  <si>
    <t>Service charges and fees on deposit accounts</t>
  </si>
  <si>
    <t>Consolidated Statements of Comprehensive Income - USD ($) $ in Thousands</t>
  </si>
  <si>
    <t>Statement of Comprehensive Income [Abstract]</t>
  </si>
  <si>
    <t>Change in unrealized (loss) gain on securities:</t>
  </si>
  <si>
    <t>Unrealized (loss) gain arising during the period</t>
  </si>
  <si>
    <t>Reclassification adjustment for realized loss</t>
  </si>
  <si>
    <t>Net change in unrealized (loss) gain</t>
  </si>
  <si>
    <t>Deferred income tax benefit (expense) on above change</t>
  </si>
  <si>
    <t>Total other comprehensive (loss) income</t>
  </si>
  <si>
    <t>Comprehensive income</t>
  </si>
  <si>
    <t>Consolidated Statements of Stockholders' Equity - USD ($) $ in Thousands</t>
  </si>
  <si>
    <t>Total</t>
  </si>
  <si>
    <t>Common Stock [Member]</t>
  </si>
  <si>
    <t>Additional Paid-in Capital [Member]</t>
  </si>
  <si>
    <t>Retained Earnings [Member]</t>
  </si>
  <si>
    <t>Accumulated Other Comprehensive Loss [Member]</t>
  </si>
  <si>
    <t>Beginning Balance, Value at Dec. 31, 2016</t>
  </si>
  <si>
    <t>Beginning Balance, Shares at Dec. 31, 2016</t>
  </si>
  <si>
    <t>Net earnings (unaudited)</t>
  </si>
  <si>
    <t>Dividends paid (unaudited)</t>
  </si>
  <si>
    <t>Net change in unrealized gain/loss on securities available for sale, net of income taxes (unaudited)</t>
  </si>
  <si>
    <t>Stock options exercised (unaudited), Value</t>
  </si>
  <si>
    <t>Stock options exercised (unaudited), Shares</t>
  </si>
  <si>
    <t>Common stock issued as compensation to directors (unaudited), Value</t>
  </si>
  <si>
    <t>Common stock issued as compensation to directors (unaudited), Shares</t>
  </si>
  <si>
    <t>Sale of common stock (unaudited) net of stock offering costs, Value</t>
  </si>
  <si>
    <t>Sale of common stock (unaudited) net of stock offering costs, Shares</t>
  </si>
  <si>
    <t>Stock-based compensation (unaudited)</t>
  </si>
  <si>
    <t>Ending Balance (unaudited), Value at Jun. 30, 2017</t>
  </si>
  <si>
    <t>Ending Balance (unaudited), Shares at Jun. 30, 2017</t>
  </si>
  <si>
    <t>Ending Balance (unaudited), Value at Dec. 31, 2017</t>
  </si>
  <si>
    <t>Ending Balance (unaudited), Shares at Dec. 31, 2017</t>
  </si>
  <si>
    <t>Ending Balance (unaudited), Value at Jun. 30, 2018</t>
  </si>
  <si>
    <t>Ending Balance (unaudited), Shares at Jun. 30, 2018</t>
  </si>
  <si>
    <t>Consolidated Statements of Stockholders' Equity (Parenthetical) $ in Thousands</t>
  </si>
  <si>
    <t>Jun. 30, 2017USD ($)</t>
  </si>
  <si>
    <t>Sale of common stock, net of stock offering costs</t>
  </si>
  <si>
    <t>Consolidated Statements of Cash Flows - USD ($) $ in Thousands</t>
  </si>
  <si>
    <t>Cash flows from operating activities:</t>
  </si>
  <si>
    <t>Adjustments to reconcile net earnings to net cash provided by operating activities:</t>
  </si>
  <si>
    <t>Depreciation and amortization</t>
  </si>
  <si>
    <t>Net amortization of deferred loan fees</t>
  </si>
  <si>
    <t>Amortization of premiums and discounts on securities available for sale</t>
  </si>
  <si>
    <t>Gain on sale of loans held for sale</t>
  </si>
  <si>
    <t>Proceeds from the sale of loans held for sale</t>
  </si>
  <si>
    <t>Loans originated as held for sale</t>
  </si>
  <si>
    <t>Stock issued as compensation</t>
  </si>
  <si>
    <t>Stock-based compensation expense</t>
  </si>
  <si>
    <t>Net increase in accrued interest receivable</t>
  </si>
  <si>
    <t>Net increase in other assets</t>
  </si>
  <si>
    <t>Net (decrease) increase in other liabilities and official checks</t>
  </si>
  <si>
    <t>Net cash provided by operating activities</t>
  </si>
  <si>
    <t>Cash flows from investing activities:</t>
  </si>
  <si>
    <t>Loan originations, net of principal repayments</t>
  </si>
  <si>
    <t>Purchase of securities available for sale</t>
  </si>
  <si>
    <t>Principal repayments of securities available for sale</t>
  </si>
  <si>
    <t>Proceeds from sale of securities available for sale</t>
  </si>
  <si>
    <t>Maturities and calls of securities available for sale</t>
  </si>
  <si>
    <t>Purchase of Federal Home Loan Bank stock</t>
  </si>
  <si>
    <t>Purchase of premises and equipment</t>
  </si>
  <si>
    <t>Net cash used in investing activities</t>
  </si>
  <si>
    <t>Cash flows from financing activities:</t>
  </si>
  <si>
    <t>Net increase in deposits</t>
  </si>
  <si>
    <t>Proceeds from stock options exercised</t>
  </si>
  <si>
    <t>Proceeds from sale of common stock, net</t>
  </si>
  <si>
    <t>Common stock dividends paid</t>
  </si>
  <si>
    <t>Net cash provided by financing activities</t>
  </si>
  <si>
    <t>Net increase in cash and cash equivalents</t>
  </si>
  <si>
    <t>Cash and cash equivalents at beginning of period</t>
  </si>
  <si>
    <t>Cash and cash equivalents at end of period</t>
  </si>
  <si>
    <t>Supplemental disclosure of cash flow information Cash paid during the period:</t>
  </si>
  <si>
    <t>Interest</t>
  </si>
  <si>
    <t>Noncash transaction-</t>
  </si>
  <si>
    <t>Accumulated other comprehensive loss, net change in unrealized (loss) gain on securities available for sale, net of taxes</t>
  </si>
  <si>
    <t>General</t>
  </si>
  <si>
    <t>Accounting Policies [Abstract]</t>
  </si>
  <si>
    <t>(1)
General
Prime Meridian Holding Company (“PMHG”) owns 100% of
the outstanding common stock of Prime Meridian Bank (the
“Bank”) (collectively the “Company”).
PMHG’s primary activity is the operation of the Bank. The
Bank is a Florida state-chartered commercial bank, and the deposit
accounts of the Bank are insured up to the applicable limits by the
Federal Deposit Insurance Corporation (“FDIC”). The
Bank offers a variety of community banking services to individual
and corporate clients through its three banking offices located in
Tallahassee and Crawfordville, Florida and its online banking
platform.
The accounting and financial reporting policies the Company follows
conform, in all material respects, to accounting principles
generally accepted in the United States (“GAAP”) and to
general practices within the banking industry. The condensed
consolidated financial statements in the Quarterly Report on Form
10-Q 10-Q 10-K
Comprehensive Income. available-for-sale
Stock-Based Compensation.
Mortgage Banking Revenue.
Reclassifications. (continued)
Recent Accounting Standards Update. No. 2016-01, Financial
Instruments-Overall (Subtopic 825-10): available-for-sale
In February 2016, the FASB issued ASU No. 2016-2, Leases (Topic
842)
In June 2016, the FASB issued ASU No. 2016-13, Financial
Instruments-Credit Losses (Topic 326) available-for-sale
The new guidance is effective for fiscal years, and interim periods
within those fiscal years, beginning after December 15, 2019.
Early adoption is permitted. The Company is in the process of
determining the effect of the ASU on its condensed consolidated
financial statements.
In January 2017, the FASB issued ASU No. 2017-01, Business
In March 2017, the FASB issued ASU No. 2017-08,
In February 2018, the FASB issued ASU No. 2018-02), Income Statement
Reporting Comprehensive Income (Topic 220)
In June 2018, the FASB issued ASU No. 2018-07,
(continued)
Consequently, the accounting for share-based payments to
nonemployees and employees will be substantially aligned. The ASU
supersedes Subtopic 505-50, Non-Employees.</t>
  </si>
  <si>
    <t>Securities Available for Sale</t>
  </si>
  <si>
    <t>Investments, Debt and Equity Securities [Abstract]</t>
  </si>
  <si>
    <t>(2)
Securities Available for Sale
Securities are classified according to management’s intent.
The carrying amount of securities and fair values are as
follows:
Gross Gross
Amortized
Unrealized
Unrealized Fair
Cost Gains Losses Value
(in thousands)
At June 30, 2018
U.S. Government agency securities $ 1,075 $
— $ (24 ) $ 1,051
Municipal securities 12,204 58 (161 ) 12,101
Mortgage-backed securities 34,612 18 (1,125 ) 33,505
Total $ 47,891 $ 76 $ (1,310 ) $ 46,657
At December 31, 2017
U.S. Government agency securities $ 1,251 $ 6 $ (8 ) $ 1,249
Municipal securities 12,340 128 (95 ) 12,373
Mortgage-backed securities 36,614 23 (450 ) 36,187
Total $ 50,205 $ 157 $ (553 ) $ 49,809
The following table summarizes the sale of securities available for
sale.
Three Months Ended
Six Months Ended
June 30, June 30,
(in thousands) 2018 2017 2018 2017
Proceeds from sale of securities $
— $
— $
— $ 750
Gross gains
—
—
—
—
Gross losses
—
—
— (1 )
Net loss on sale of securities $
— $
— $
— $ (1 )
(continued)
Securities with gross unrealized losses, aggregated by investment
category and length of time that individual securities have been in
a continuous loss position, are as follows:
Less Than Twelve Months
Over Twelve Months
Gross Gross
Unrealized Fair
Unrealized Fair
Losses Value Losses Value
(in thousands)
At June 30, 2018
Securities Available for Sale
U.S. Government agency securities $ (24 ) $ 1,051 $
— $
—
Municipal securities (93 ) 4,421 (68 ) 2,369
Mortgage-backed securities (753 ) 24,431 (372 ) 8,430
Total
$ (870 ) $ 29,903 $ (440 ) $
10,799
At December 31, 2017
Securities Available for Sale
U.S. Government agency securities $ (8 ) $ 694 $
— $
—
Municipal securities (36 ) 1,831 (59 ) 1,203
Mortgage-backed securities (308 ) 29,742 (142 ) 5,667
Total $ (352 ) $ 32,267 $ (201 ) $ 6,870
The unrealized losses at June 30, 2018 and December 31,
2017 on forty and thirty-four securities, respectively, were caused
by market conditions. It is expected that the securities would not
be settled at a price less than the par value of the investments.
Because the decline in fair value is attributable to market
conditions and not credit quality, and because the Company has the
ability and intent to hold these investments until a market price
recovery or maturity, these investments are not considered
other-than-temporarily impaired. Securities available for sale
measured at fair value on a recurring basis are summarized
below:
Fair Value Measurements
Using
Fair Value Quoted Prices (Level 1) Significant Significant (Level 3)
(in thousands)
At June 30, 2018
U.S. Government agency securities $ 1,051 $
— $ 1,051 $
—
Municipal securities 12,101
— 12,101
—
Mortgage-backed securities 33,505
— 33,505
—
Total $
46,657 $
— $ 46,657 $
—
At December 31, 2017
U.S. Government agency securities $ 1,249 $
— $ 1,249 $
—
Municipal securities 12,373
— 12,373
—
Mortgage-backed securities 36,187
— 36,187
—
Total $ 49,809 $
— $
49,809 $
—
During the three and six months ended June 30, 2018 and 2017,
no securities were transferred in or out of Levels 1, 2 or 3.
The scheduled maturities of securities are as follows:
At June 30, 2018
Amortized Fair Value
(in thousands)
Due in less than one year $ 502 $ 503
Due in one to five years 3,672 3,638
Due in five to ten years 6,378 6,388
Due after ten years 2,727 2,623
Mortgage-backed securities 34,612 33,505
Total $
47,891 $
46,657</t>
  </si>
  <si>
    <t>Receivables [Abstract]</t>
  </si>
  <si>
    <t>(3)
Loans
The composition of the Company’s loan portfolio, excluding
loans held for sale, was the following for the periods presented
below:
(in thousands)
At June 30, At December 31,
Real estate mortgage loans:
Commercial $ 89,482 $ 79,565
Residential and home equity 113,715 94,824
Construction 32,266 26,813
Total real estate mortgage loans 235,463 201,202
Commercial loans 46,006 44,027
Consumer and other loans 7,136 7,742
Total loans 288,605 252,971
Add (deduct):
Net deferred loan costs 409 424
Allowance for loan losses (3,541 ) (3,136 )
Loans, net $ 285,473 $ 250,259
An analysis of the change in allowance for loan losses follows:
Real Estate Mortgage Loans
(in thousands) Commercial Residential Construction Commercial Consumer Total
Three-Month Period Ended June 30, 2018
Beginning balance $ 977 $ 1,208 $ 372 $ 745 $ 83 $ 3,385
Provision for loan losses 24 101 28 2
— 155
Net (charge-offs) recoveries
—
—
— 2 (1 ) 1
Ending balance $ 1,001 $ 1,309 $ 400 $ 749 $ 82 $ 3,541
Three-Month Period Ended June 30, 2017
Beginning balance $ 767 $ 1,086 $ 293 $ 704 $ 58 $ 2,908
Provision for loan losses 44 22 45 6 3 120
Net (charge-offs) recoveries
—
—
— 2 (2 )
—
Ending balance $ 811 $ 1,108 $ 338 $ 712 $ 59 $ 3,028
Six-Month
Beginning balance $ 894 $ 1,097 $ 331 $ 724 $ 90 $ 3,136
Provision (credit) for loan losses 107 212 69 22 (1 ) 409
Net (charge-offs) recoveries
—
—
— 3 (7 ) (4 )
Ending balance $ 1,001 $ 1,309 $ 400 $ 749 $ 82 $ 3,541
Six-Month
Beginning balance $ 775 $ 1,074 $ 258 $ 714 $ 55 $ 2,876
Provision (credit) for loan losses 36 34 80 (4 ) 9 155
Net (charge-offs) recoveries
—
—
— 2 (5 ) (3 )
Ending balance $ 811 $ 1,108 $ 338 $ 712 $ 59 $ 3,028
At June 30, 2018
Individually evaluated for impairment:
Recorded investment $ 611 $ 240 $
— $ 133 $
— $ 984
Balance in allowance for loan losses $
— $
— $
— $ 133 $
— $ 133
Collectively evaluated for impairment:
Recorded investment $ 88,871 $ 113,475 $ 32,266 $ 45,873 $ 7,136 $ 287,621
Balance in allowance for loan losses $ 1,001 $ 1,309 $ 400 $ 616 $ 82 $ 3,408
At December 31, 2017
Individually evaluated for impairment:
Recorded investment $
— $
— $
— $ 134 $
— $ 134
Balance in allowance for loan losses $
— $
— $
— $ 134 $
— $ 134
Collectively evaluated for impairment:
Recorded investment $
79,565 $
94,824 $
26,813 $
43,893 $
7,742 $ 252,837
Balance in allowance for loan losses $ 894 $ 1,097 $ 331 $ 590 $ 90 $ 3,002
The Company has divided the loan portfolio into three portfolio
segments and five portfolio classes, each with different risk
characteristics and methodologies for assessing risk. All loans are
underwritten based upon standards set forth in the policies
approved by the Company’s Board of Directors. The Company
identifies the portfolio segments and classes as follows:
Real Estate Mortgage Loans.
Commercial. mixed-use
Residential and Home Equity. one-to-four 1-year, 3-year, 5-year, 7-year 15-year 30-year
Construction.
Commercial Loans. Small-to-medium
Other factors of risk could include changes in the borrower’s
management and fluctuations in collateral value. Additionally,
there may be refinancing risk if a commercial loan includes a
balloon payment which must be refinanced or paid off at loan
maturity. In reference to our risk management process, our
commercial loan portfolio presents a higher risk profile than our
consumer real estate and consumer loan portfolios. Therefore, we
require that all loans to businesses must have a clearly stated and
reasonable payment plan to allow for timely retirement of debt,
unless secured by liquid collateral or as otherwise justified.
Consumer and Other Loans.
The following summarizes the loan credit quality:
Real Estate Mortgage Loans
(in thousands) Commercial Residential and Home Equity Construction Commercial Loans Consumer and Other Loans Total
At June 30, 2018
Grade:
Pass $ 84,019 $ 110,717 $ 32,101 $ 43,994 $ 7,041 $ 277,872
Special mention 4,852 2,835
— 1,235 95 9,017
Substandard 611 163 165 777
— 1,716
Doubtful
—
—
—
—
—
—
Loss
—
—
—
—
—
—
Total $ 89,482 $ 113,715 $ 32,266 $ 46,006 $ 7,136 $ 288,605
At December 31, 2017
Grade:
Pass $ 74,560 $ 92,282 $ 26,356 $ 42,874 $ 7,715 $ 243,787
Special mention 4,382 2,122 298 591 27 7,420
Substandard 623 420 159 562
— 1,764
Doubtful
—
—
—
—
—
—
Loss
—
—
—
—
—
—
Total $
79,565 $
94,824 $
26,813 $
44,027 $
7,742 $ 252,971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loans individually by classifying the loans as to credit risk.
Loans classified as substandard or special mention are reviewed
quarterly by the Company for further deterioration or improvement
to determine if they are appropriately classified and whether there
is any impairment. All loans are graded upon initial issuance.
Furthermore, construction loans, nonowner-occupied commercial real
estate loans, and commercial loan relationships in excess of
$500,000 are reviewed at least annually. The Company determines the
appropriate loan grade during the renewal process and reevaluates
the loan grade in situations when a loan becomes past due.
Loans excluded from the review process above are generally
classified as pass credits until: (a) they become past due;
(b) management becomes aware of deterioration in the credit
worthiness of the borrower; or (c) the client contacts the
Company for a modification. In these circumstances, the loan is
specifically evaluated for potential classification as to special
mention, substandard or even charged-off.
Pass
Special Mention
Substandard
Doubtful
Loss
At June 30, 2018, there were two nonaccrual loans, totaling
$90,000.
Age analysis of past due loans is as follows:
Accruing Loans
(in thousands) 30-59 Days Past Due 60-89 Days Past Due Greater Than 90 Days Past Due Total Past Due Current Nonaccrual Loans Total Loans
At June 30, 2018:
Real estate mortgage loans:
Commercial $ 42 $ 300 $
— $ 342 $ 89,140 $
— $ 89,482
Residential and home equity 215
—
— 215 113,500
— 113,715
Construction
—
—
—
— 32,266
— 32,266
Commercial loans
—
—
—
— 45,916 90 46,006
Consumer and other loans
—
—
—
— 7,136
— 7,136
Total $ 257 $ 300 $
— $ 557 $ 287,958 $ 90 $ 288,605
At December 31, 2017:
Real estate mortgage loans:
Commercial $
— $ 623 $
— $ 623 $ 78,942 $
— $ 79,565
Residential and home equity
— 255
— 255 94,569
— 94,824
Construction
—
—
—
— 26,813
— 26,813
Commercial loans
—
—
—
— 43,893 134 44,027
Consumer and other loans
—
—
—
— 7,742
— 7,742
Total $
— $
878 $
— $
878 $ 251,959 $
134 $ 252,971
The following summarizes the amount of impaired loans:
With No Related Allowance Recorded With an Allowance Recorded Total
(in thousands) Recorded Investment Unpaid Contractual Principal Balance Recorded Investment Unpaid Contractual Principal Balance Related Allowance Recorded Investment Unpaid Contractual Principal Balance Related Allowance
At June 30, 2018:
Real estate mortgage loans:
Commercial $ 611 $ 611 $
— $
— $
— $ 611 $ 611 $
—
Residential &amp; home equity 240 240
—
—
— 240 240
—
Commercial loans
—
— 133 133 133 133 133 133
Total $ 851 $ 851 $ 133 $ 133 $ 133 $ 984 $ 984 $ 133
At December 31, 2017:
Commercial loans $
— $
— $ 134 $ 134 $ 134 $ 134 $ 134 $ 134
Total $
— $
— $ 134 $ 134 $ 134 $ 134 $ 134 $ 134
The average net investment in impaired loans and interest income
recognized and received on impaired loans are as follows:
Three Months Ended
June 30,
2018 2017
(in thousands) Average Recorded Investment Interest Income Recognized Interest Income Received Average Recorded Investment Interest Income Recognized Interest Income Received
Real estate mortgage loans:
Commercial $ 611 $
— $
— $
— $
— $
—
Residential &amp; home equity 251 1
— 481 22 27
Construction
—
—
— 74
—
—
Commercial loans 156
—
— 67
— 1
Total $ 1,018 $ 1 $
— $ 622 $ 22 $ 28
Six Months Ended
June 30,
2018 2017
(in thousands) Average Interest Interest Average Interest Interest
Real estate mortgage loans:
Commercial $ 328 $
— $
— $
— $
— $
—
Residential &amp; home equity 212 1
— 562 22 28
Construction
—
— 2 74
—
—
Commercial loans 152
—
— 69
— 1
Total $ 692 $ 1 $ 2 $ 705 $ 22 $ 29
There were no collateral dependent loans measured at fair value on
a nonrecurring basis at June 30, 2018 or 2017.
The restructuring of a loan constitutes a troubled debt
restructuring (“TDR”) if the creditor grants a
concession to the debtor that it would not otherwise consider in
the normal course of business. A concession may include an
extension of repayment terms which would not normally be granted, a
reduction in interest rate or the forgiveness of principal and/or
accrued interest. All TDRs are evaluated individually for
impairment on a quarterly basis as part of the allowance for loan
losses calculation. The Company entered into one new TDR during the
quarter ended June 30, 2018 and during the six months ended
June 30, 2018 and 2017. The Company had no new TDRs during the
quarter ended June 30, 2017.
Three Months Ended
June 30,
2018 2017
( dollars in thousands)
Number of Contracts Pre- Modification Outstanding Recorded Investment Post- Modification Outstanding Recorded Investment Current Modification Outstanding Recorded Investment
Number of Contracts Pre- Modification Outstanding Recorded Investment Post- Modification Outstanding Recorded Investment Current Modification Outstanding Recorded Investment
Troubled Debt Restructurings -
Commercial real estate:
Modified principal 1 $ 619 $ 611 $ 611
— $
— $
— $
—
Total
1 $ 619 $ 611 $ 611
— $
— $
— $
—
Six Months Ended
June 30,
2018 2017
(dollars in thousands) Number
of Contracts Pre- Post- Current Number
of Contracts Pre- Post- Current
Troubled Debt Restructurings -
Commercial real estate:
Modified principal 1 $ 619 $ 611 $ 611 $ 1 $ 153 $ 169 $ 167
Total 1 $ 619 $ 611 $ 611 $ 1 $ 153 $ 169 $ 167
At June 30, 2018, the Company had $655,000 in loans identified
as TDRs. The TDR entered into during the quarter ended
June 30, 2018 did not subsequently default during that
period.</t>
  </si>
  <si>
    <t>Regulatory Capital</t>
  </si>
  <si>
    <t>Banking and Thrift [Abstract]</t>
  </si>
  <si>
    <t>(4)
Regulatory Capital
The Bank is subject to various regulatory capital requirements
administered by the banking agencies. Failure to meet minimum
capital requirements can initiate certain mandatory and possibly
additional discretionary actions by regulators that, if undertaken,
could have a direct material effect on the Company’s and the
Bank’s financial statements. Under capital adequacy
guidelines and the regulatory framework for prompt corrective
action, the Bank must meet specific capital guidelines that involve
quantitative measures of the Bank’s assets, liabilities, and
certain off-balance
Effective January 1, 2015, the Bank, became subject to the new
Basel III capital level threshold requirements under the Prompt
Corrective Action regulations with full compliance with all of the
final rule’s requirements phased in over a multi-year
schedule. These new regulations were designed to ensure that banks
maintain strong capital positions even in the event of severe
economic downturns or unforeseen losses.
Changes that could affect the Bank going forward include additional
constraints on the inclusion of deferred tax assets in capital and
increased risk weightings for nonperforming loans and
acquisition/development loans in regulatory capital. Beginning
January 1, 2016, the Bank became subject to the capital
conservation buffer rules which place limitations on distributions,
including dividend payments, and certain discretionary bonus
payments to executive officers. In order to avoid these
limitations, a bank must hold a capital conservation buffer above
its minimum risk-based capital requirements. As of June 30,
2018, the Bank’s capital conservation buffer exceeds the
minimum requirement designated for June 30, 2018 of 1.875%.
The required buffer of 2.5% will be effective January 1,
2019.
Quantitative measures established by regulation to ensure capital
adequacy require the Bank to maintain minimum amounts and
percentages (set forth in the table below) of total and Tier 1
capital (as defined in the regulations) to risk-weighted assets (as
defined), and of Tier 1 capital (as defined) to average assets (as
defined). Management believes, as of June 30, 2018 that the
Bank meets all capital adequacy requirements to which it is
subject.
As of June 30, 2018, the Bank is well capitalized under the
regulatory framework for prompt corrective action. To be
categorized as adequately capitalized, the Bank must maintain
minimum total risk-based, Tier 1 risk-based, and Tier 1 leverage
percentages as set forth in the table. There are no conditions or
events since that notification that management believes have
changed the Bank’s category. The Bank’s actual capital
amounts and percentages are also presented in the following
table.
Actual For Capital Adequacy For Well Capitalized
(dollars in thousands) Amount Percentage Amount Percentage Amount Percentage
As of June 30, 2018
Tier 1 Leverage Capital $ 35,213 9.68 % $ 14,554 4.00 % $ 18,192 5.00 %
Common Equity Tier 1 Risk-based Capital 35,213 12.28 12,905 4.50 18,641 6.50
Tier 1 Risk-based Capital 35,213 12.28 17,207 6.00 22,942 8.00
Total Risk-based Capital 38,754 13.51 22,942 8.00 28,678 10.00
As of December 31, 2017
Tier 1 Leverage Capital $ 33,146 9.48 % $ 13,983 4.00 % $ 17,479 5.00 %
Common Equity Tier 1 Risk-based Capital 33,146 12.80 11,654 4.50 16,834 6.50
Tier 1 Risk-based Capital 33,146 12.80 15,539 6.00 20,718 8.00
Total Risk-based Capital 36,282 14.01 20,718 8.00 25,898 10.00</t>
  </si>
  <si>
    <t>Earnings Per Share</t>
  </si>
  <si>
    <t>Earnings Per Share [Abstract]</t>
  </si>
  <si>
    <t>(5)
Earnings Per Share
Earnings per share, (“EPS”) have been computed on the
basis of the weighted-average number of shares of common stock
outstanding. For the three and six months ended June 30, 2018
and 2017, outstanding stock options are considered dilutive
securities for purposes of calculating diluted EPS which was
computed using the treasury stock method.
2018 2017
Weighted- Per
Weighted- Per
Average Share Average Share
(dollars in thousands, except per share
amounts) Earnings Shares Amount Earnings Shares Amount
Three Months Ending June 30:
Basic EPS:
Net earnings $ 1,002 3,123,594 $ 0.32 $ 765 2,589,921 $ 0.30
Effect of dilutive securities-incremental shares from assumed
conversion of options 2,428 2,977
Diluted EPS:
Net earnings $ 1,002 3,126,022 $ 0.32 $ 765 2,592,898 $ 0.30
Six Months Ending June 30:
Basic EPS:
Net earnings $ 1,756 3,122,112 $ 0.56 $ 1,301 2,299,508 $ 0.57
Effect of dilutive securities-incremental shares from assumed
conversion of options 5,375 6,261
Diluted EPS:
Net earnings $ 1,756 3,127,487 $ 0.56 $ 1,301 2,305,769 $ 0.57</t>
  </si>
  <si>
    <t>Stock Option Plans</t>
  </si>
  <si>
    <t>Disclosure of Compensation Related Costs, Share-based Payments [Abstract]</t>
  </si>
  <si>
    <t>(6)
Stock Option Plans
The 2015 Stock Incentive Compensation Plan (the “2015
Plan”) was approved by the Shareholders at the
Company’s annual meeting of shareholders on May 20, 2015
and permits the Company to grant the Company’s key employees
and directors stock options, stock appreciation rights, performance
shares, and phantom stock. Under the 2015 Plan, the number of
shares which may be issued is 500,000, but in no instance more than
15% of the issued and outstanding shares of the Company’s
common stock.
During the second quarter of 2018, the Company issued 120,000
Non-Qualified
During the second quarter of 2018, the Company issued Incentive
Stock Options (“ISO”) to its employees. The Company
issued 25,000 ISOs to its CEO and 92,250 ISOs to its remaining
employees. These ISOs vest over 5 years and expire in increments
beginning April 1, 2024 and concluding April 1, 2028.
As of June 30, 2018, 252,917 stock options have been granted
under the 2015 Plan and 204,328 options are available for
grant.
Number Weighted- Weighted- Aggregate
Outstanding at December 31, 2016
— $
—
Options granted 11,540 17.03
Outstanding at June 30, 2017 11,540 $ 17.03
Outstanding at December 31, 2017 11,540 $ 17.03
Options granted 252,917 19.79
Outstanding at June 30, 2018 264,457 $ 19.79 8.85 years $ 311,000
Exercisable at June 30, 2018 37,207 $ 17.93 3.31 years $ 113,000
The fair value of shares vested and recognized as compensation
expense was $64,000 and $15,000 for the six months ended
June 30, 2018 and 2017, respectively. At June 30, 2018,
there was $732,000 in unrecognized compensation expense related to
nonvested share-based compensation arrangements granted under the
2015 Plan, with an average remaining life of 56 months. At
June 30, 2017, there was no unrecognized compensation expense
related to nonvested share-based compensation arrangements granted
under the 2015 plan.
The fair value of each option granted during the six months ended
June 30, 2018 was estimated on the date of grant using the
Black-Scholes option-pricing model with the following range of
assumptions:
Weighted average risk-free interest rate 1.47 - 2.63 %
Expected dividend yield 0.41 - 0.50 %
Expected stock volatility 10.70 - 11.90 %
Expected life in years 2.5 - 6.5
Per share fair value of options issued during period $ 1.49 - $3.35
The Company used the guidance in Staff Accounting Bulletin
No. 107 to determine the estimated life of options issued.
Expected volatility is based on volatility of similar
companies’ common stock. The risk-free rate for periods
within the contractual life of the option is based on the U.S.
Treasury yield curve in effect at the time of grant. The dividend
yield is based on the Company’s history and expectation of
dividend payouts.
As of May 20, 2015, no further grants will be made under the
2007 Stock Option Plan (the “2007 Plan”). Unexercised
stock options that were granted under the 2007 Plan will remain
outstanding and will expire under the terms of the individual stock
grant. A summary of the activity in the Company’s 2007 Stock
Option Plan is as follows:
Weighted-
Weighted- Average
Average
Remaining
Aggregate
Number of Exercise
Contractual
Intrinsic
Options Price Term Value
Outstanding at December 31, 2016 42,200 $ 10.16
Options exercised (500 ) 10.00
Options forfeited (200 ) 10.00
Outstanding at June 30, 2017 41,500 $ 10.16
Options exercised (18,950 ) $ 10.00
Options forfeited (350 ) $ 10.00
Outstanding at December 31, 2017 22,200 $ 10.31
Options exercised (4,700 ) 10.00
Outstanding at June 30, 2018 17,500 $ 10.39 1.26 years $ 185,000
Exercisable at June 30, 2018 17,500 $ 10.39 1.26 years $ 185,000
At June 30, 2018, there was no unrecognized compensation
expense related to nonvested share-based compensation arrangements
granted under the 2007 plan.
In 2012, the Company’s Board of Directors and shareholders
adopted the Directors’ Plan. The Directors’ Plan
permits the Company’s and the Bank’s directors to elect
to receive any compensation to be paid to them in shares of the
Company’s common stock. Pursuant to the Directors’
Plan, each director is permitted to make an election to receive
shares of stock instead of cash. To encourage directors to elect to
receive stock, the Directors’ Plan provides that if a
director elects to receive stock, he or she will receive in common
stock 110% of the amount of cash fees set by the Board or the
Compensation and Nominating Committee. The value of stock to be
awarded pursuant to the Directors’ Plan will be the closing
price of a share of common stock as traded on the Over-the</t>
  </si>
  <si>
    <t>Federal Home Loan Bank Advances</t>
  </si>
  <si>
    <t>Federal Home Loan Banks [Abstract]</t>
  </si>
  <si>
    <t>(7)
Federal Home Loan Bank Advances
Federal Home Loan Bank (“FHLB”) advances are
collateralized by a blanket lien on qualifying residential real
estate, commercial real estate, home equity lines of credit and
multi-family loans. Under this blanket lien, the Company could
borrow up to $37.1 million at June 30, 2018. At
June 30, 2018 and December 31, 2017, the Company had no
outstanding loans under this line.</t>
  </si>
  <si>
    <t>Fair Value of Financial Instruments</t>
  </si>
  <si>
    <t>Fair Value Disclosures [Abstract]</t>
  </si>
  <si>
    <t>(8)
Fair Value of Financial Instruments
The estimated fair values and fair value measurement method with
respect to the Company’s financial instruments were as
follows:
At June 30,
2018 At December 31,
2017
Carrying Fair Carrying Fair
(in thousands) Level Amount Value Amount Value
Financial assets:
Cash and cash equivalents 1 $ 32,429 $ 32,429 $ 32,397 $ 32,397
Securities available for sale 2 46,657 46,657 49,809 49,809
Loans held for sale 3 7,321 7,354 5,880 6,039
Loans, net 3 285,473 283,741 250,259 249,628
Federal Home Loan Bank stock 3 355 355 316 316
Accrued interest receivable 3 1,027 1,027 978 978
Financial liabilities-
Deposits 3 331,823 332,010 298,297 298,403
Off-Balance 3
—
—
—
—
Discussion regarding the assumptions used to compute the estimated
fair values of financial instruments can be found in Note 1 to the
consolidated financial statements included in the Company’s
annual report on Form 10-K</t>
  </si>
  <si>
    <t>Off-Balance Sheet Financial Instruments</t>
  </si>
  <si>
    <t>Text Block [Abstract]</t>
  </si>
  <si>
    <t>(9)
Off-Balance
The Company is a party to financial instruments with off-balance interest-rate
The Company’s exposure to credit loss in the event of
nonperformance by the other party to the financial instrument for
available lines of credit, construction loans in process and
standby letters of credit is represented by the contractual amount
of those instruments. The Company uses the same credit policies in
making commitments as it does for on-balance
Commitments to extend credit, construction loans in process and
unused lines of credit are agreements to lend to a client as long
as there is no violation of any condition established in the
contract. Commitments generally have fixed expiration dates or
other termination clauses and may require payment of a fee. Since
some of the commitments are expected to expire without being drawn
upon, the total commitment amounts do not necessarily represent
future cash requirements. The Company evaluates each client’s
credit worthiness on a case-by-case
Standby letters of credit are written conditional commitments
issued by the Company to guarantee the performance of a client to a
third party. These letters of credit are primarily issued to
support third-party borrowing arrangements and generally have
expiration dates within one year of issuance. The credit risk
involved in issuing letters of credit is essentially the same as
that involved in extending loans to clients. In the event the
client does not perform in accordance with the terms of the
agreement with the third party, we would be required to fund the
commitment. The maximum potential amount of future payments we
could be required to make is represented by the contractual amount
of the commitment. If the commitment is funded, we would be
entitled to seek recovery from the client. Some of the
Company’s standby letters of credit are secured by collateral
and those secured letters of credit totaled $565,000 at
June 30, 2018.
Guaranteed accounts are irrevocable standby letters of credit
issued by us to guarantee a client’s credit line with our
third-party credit card company, First Arkansas Bank &amp;
Trust. As a part of this agreement, we are responsible for the
established credit limit on certain accounts plus 10%. The maximum
potential amount of future payments we could be required to make is
represented by the dollar amount disclosed in the table below.
Standby letters of credit and commitments to extend credit
typically result in loans with a market interest rate when
funded.
The maximum potential amount of future payments we could be
required to make for off-balance
(in thousands)
At June 30, 2018
Commitments to extend credit $ 3,007
Construction loans in process $ 16,459
Unused lines of credit $ 39,585
Standby letters of credit $ 1,894
Standby performance letters of credit $ 378
Guaranteed accounts $ 1,328</t>
  </si>
  <si>
    <t>Premises and Equipment</t>
  </si>
  <si>
    <t>Property, Plant and Equipment [Abstract]</t>
  </si>
  <si>
    <t>(10)
Premises and Equipment
Effective August 6, 2018, Prime Meridian Holding Company’s
(the “Company”) wholly-owned subsidiary, Prime Meridian
Bank (the “Bank”), entered into a Retail Lease (the
“Lease”) at its Timberlane location with the new owner
of the property, LG Tallahassee Market Square, LLC (the
“Landlord”). The Lease allows for the operation of a
full-service banking office at 1471 Timberlane Road, Tallahassee,
Florida 32312. The term of the Lease is 15 years, with four options
to renew for five years each. The Lease requires the Landlord to
seek approval from the City of Tallahassee for a lot line
adjustment. Once this approval is received, the Landlord has six
months from the approval date to deliver notice and proof of a
Certificate of Completion (the “Delivery Date”),
certifying that the Landlord’s improvement obligations are
complete. The new rent obligations will commence 120 days after the
Delivery Date (the “Rent Commencement Date”) and are as
follows:
Years Annual Rent Amount
1-5 $ 294,000
6-10 $ 323,400
11-15 $ 355,740
Prior to the Rent Commencement Date, the Bank will pay rent in
accordance with its prior lease as disclosed in the Company’s
annual report on Form 10-K for the year ended December 31,
2017.
The Lease is a fully net lease, with the Bank separately paying
real and personal property taxes, all special and third party
assessments, common area maintenance charges, maintenance costs,
and insurance expenses.</t>
  </si>
  <si>
    <t>General (Policies)</t>
  </si>
  <si>
    <t>Comprehensive Income</t>
  </si>
  <si>
    <t>Comprehensive Income. available-for-sale</t>
  </si>
  <si>
    <t>Stock-Based Compensation</t>
  </si>
  <si>
    <t>Stock-Based Compensation.</t>
  </si>
  <si>
    <t>Mortgage Banking Revenue</t>
  </si>
  <si>
    <t>Mortgage Banking Revenue.</t>
  </si>
  <si>
    <t>Reclassifications</t>
  </si>
  <si>
    <t>Reclassifications.</t>
  </si>
  <si>
    <t>Recent Accounting Standards Update</t>
  </si>
  <si>
    <t>Recent Accounting Standards Update. No. 2016-01, Financial
Instruments-Overall (Subtopic 825-10): available-for-sale
In February 2016, the FASB issued ASU No. 2016-2, Leases (Topic
842)
In June 2016, the FASB issued ASU No. 2016-13, Financial
Instruments-Credit Losses (Topic 326) available-for-sale
The new guidance is effective for fiscal years, and interim periods
within those fiscal years, beginning after December 15, 2019.
Early adoption is permitted. The Company is in the process of
determining the effect of the ASU on its condensed consolidated
financial statements.
In January 2017, the FASB issued ASU No. 2017-01, Business
In March 2017, the FASB issued ASU No. 2017-08,
In February 2018, the FASB issued ASU No. 2018-02), Income Statement
Reporting Comprehensive Income (Topic 220)</t>
  </si>
  <si>
    <t>Securities Available for Sale (Tables)</t>
  </si>
  <si>
    <t>Summary of Carrying Amount and Fair Values of Securities</t>
  </si>
  <si>
    <t>Securities are classified according to management’s intent.
The carrying amount of securities and fair values are as
follows:
Gross Gross
Amortized
Unrealized
Unrealized Fair
Cost Gains Losses Value
(in thousands)
At June 30, 2018
U.S. Government agency securities $ 1,075 $
— $ (24 ) $ 1,051
Municipal securities 12,204 58 (161 ) 12,101
Mortgage-backed securities 34,612 18 (1,125 ) 33,505
Total $ 47,891 $ 76 $ (1,310 ) $ 46,657
At December 31, 2017
U.S. Government agency securities $ 1,251 $ 6 $ (8 ) $ 1,249
Municipal securities 12,340 128 (95 ) 12,373
Mortgage-backed securities 36,614 23 (450 ) 36,187
Total $ 50,205 $ 157 $ (553 ) $ 49,809</t>
  </si>
  <si>
    <t>Schedule of Sale of Securities Available for Sale</t>
  </si>
  <si>
    <t>The following table summarizes the sale of securities available for
sale.
Three Months Ended
Six Months Ended
June 30, June 30,
(in thousands) 2018 2017 2018 2017
Proceeds from sale of securities $
— $
— $
— $ 750
Gross gains
—
—
—
—
Gross losses
—
—
— (1 )
Net loss on sale of securities $
— $
— $
— $ (1 )</t>
  </si>
  <si>
    <t>Summary of Securities in Continuous Unrealized Loss Position</t>
  </si>
  <si>
    <t>Securities with gross unrealized losses, aggregated by investment
category and length of time that individual securities have been in
a continuous loss position, are as follows:
Less Than Twelve Months
Over Twelve Months
Gross Gross
Unrealized Fair
Unrealized Fair
Losses Value Losses Value
(in thousands)
At June 30, 2018
Securities Available for Sale
U.S. Government agency securities $ (24 ) $ 1,051 $
— $
—
Municipal securities (93 ) 4,421 (68 ) 2,369
Mortgage-backed securities (753 ) 24,431 (372 ) 8,430
Total
$ (870 ) $ 29,903 $ (440 ) $
10,799
At December 31, 2017
Securities Available for Sale
U.S. Government agency securities $ (8 ) $ 694 $
— $
—
Municipal securities (36 ) 1,831 (59 ) 1,203
Mortgage-backed securities (308 ) 29,742 (142 ) 5,667
Total $ (352 ) $ 32,267 $ (201 ) $ 6,870</t>
  </si>
  <si>
    <t>Securities Available for Sale Measured at Fair Value on Recurring Basis</t>
  </si>
  <si>
    <t>Fair Value Measurements
Using
Fair Value Quoted Prices (Level 1) Significant Significant (Level 3)
(in thousands)
At June 30, 2018
U.S. Government agency securities $ 1,051 $
— $ 1,051 $
—
Municipal securities 12,101
— 12,101
—
Mortgage-backed securities 33,505
— 33,505
—
Total $
46,657 $
— $ 46,657 $
—
At December 31, 2017
U.S. Government agency securities $ 1,249 $
— $ 1,249 $
—
Municipal securities 12,373
— 12,373
—
Mortgage-backed securities 36,187
— 36,187
—
Total $ 49,809 $
— $
49,809 $
—</t>
  </si>
  <si>
    <t>Scheduled Maturities of Securities with Fair Value and Amortized Cost</t>
  </si>
  <si>
    <t>The scheduled maturities of securities are as follows:
At June 30, 2018
Amortized Fair Value
(in thousands)
Due in less than one year $ 502 $ 503
Due in one to five years 3,672 3,638
Due in five to ten years 6,378 6,388
Due after ten years 2,727 2,623
Mortgage-backed securities 34,612 33,505
Total $
47,891 $
46,657</t>
  </si>
  <si>
    <t>Loans (Tables)</t>
  </si>
  <si>
    <t>Composition of Company's Loan Portfolio, Excluding Loans Held for Sale</t>
  </si>
  <si>
    <t>The composition of the Company’s loan portfolio, excluding
loans held for sale, was the following for the periods presented
below:
(in thousands)
At June 30, At December 31,
Real estate mortgage loans:
Commercial $ 89,482 $ 79,565
Residential and home equity 113,715 94,824
Construction 32,266 26,813
Total real estate mortgage loans 235,463 201,202
Commercial loans 46,006 44,027
Consumer and other loans 7,136 7,742
Total loans 288,605 252,971
Add (deduct):
Net deferred loan costs 409 424
Allowance for loan losses (3,541 ) (3,136 )
Loans, net $ 285,473 $ 250,259</t>
  </si>
  <si>
    <t>Summary of Changes in Allowance for Loan Losses</t>
  </si>
  <si>
    <t>An analysis of the change in allowance for loan losses follows:
Real Estate Mortgage Loans
(in thousands) Commercial Residential Construction Commercial Consumer Total
Three-Month Period Ended June 30, 2018
Beginning balance $ 977 $ 1,208 $ 372 $ 745 $ 83 $ 3,385
Provision for loan losses 24 101 28 2
— 155
Net (charge-offs) recoveries
—
—
— 2 (1 ) 1
Ending balance $ 1,001 $ 1,309 $ 400 $ 749 $ 82 $ 3,541
Three-Month Period Ended June 30, 2017
Beginning balance $ 767 $ 1,086 $ 293 $ 704 $ 58 $ 2,908
Provision for loan losses 44 22 45 6 3 120
Net (charge-offs) recoveries
—
—
— 2 (2 )
—
Ending balance $ 811 $ 1,108 $ 338 $ 712 $ 59 $ 3,028
Six-Month
Beginning balance $ 894 $ 1,097 $ 331 $ 724 $ 90 $ 3,136
Provision (credit) for loan losses 107 212 69 22 (1 ) 409
Net (charge-offs) recoveries
—
—
— 3 (7 ) (4 )
Ending balance $ 1,001 $ 1,309 $ 400 $ 749 $ 82 $ 3,541
Six-Month
Beginning balance $ 775 $ 1,074 $ 258 $ 714 $ 55 $ 2,876
Provision (credit) for loan losses 36 34 80 (4 ) 9 155
Net (charge-offs) recoveries
—
—
— 2 (5 ) (3 )
Ending balance $ 811 $ 1,108 $ 338 $ 712 $ 59 $ 3,028
At June 30, 2018
Individually evaluated for impairment:
Recorded investment $ 611 $ 240 $
— $ 133 $
— $ 984
Balance in allowance for loan losses $
— $
— $
— $ 133 $
— $ 133
Collectively evaluated for impairment:
Recorded investment $ 88,871 $ 113,475 $ 32,266 $ 45,873 $ 7,136 $ 287,621
Balance in allowance for loan losses $ 1,001 $ 1,309 $ 400 $ 616 $ 82 $ 3,408
At December 31, 2017
Individually evaluated for impairment:
Recorded investment $
— $
— $
— $ 134 $
— $ 134
Balance in allowance for loan losses $
— $
— $
— $ 134 $
— $ 134
Collectively evaluated for impairment:
Recorded investment $
79,565 $
94,824 $
26,813 $
43,893 $
7,742 $ 252,837
Balance in allowance for loan losses $ 894 $ 1,097 $ 331 $ 590 $ 90 $ 3,002</t>
  </si>
  <si>
    <t>Summary of Loan Credit Quality</t>
  </si>
  <si>
    <t>The following summarizes the loan credit quality:
Real Estate Mortgage Loans
(in thousands) Commercial Residential and Home Equity Construction Commercial Loans Consumer and Other Loans Total
At June 30, 2018
Grade:
Pass $ 84,019 $ 110,717 $ 32,101 $ 43,994 $ 7,041 $ 277,872
Special mention 4,852 2,835
— 1,235 95 9,017
Substandard 611 163 165 777
— 1,716
Doubtful
—
—
—
—
—
—
Loss
—
—
—
—
—
—
Total $ 89,482 $ 113,715 $ 32,266 $ 46,006 $ 7,136 $ 288,605
At December 31, 2017
Grade:
Pass $ 74,560 $ 92,282 $ 26,356 $ 42,874 $ 7,715 $ 243,787
Special mention 4,382 2,122 298 591 27 7,420
Substandard 623 420 159 562
— 1,764
Doubtful
—
—
—
—
—
—
Loss
—
—
—
—
—
—
Total $
79,565 $
94,824 $
26,813 $
44,027 $
7,742 $ 252,971</t>
  </si>
  <si>
    <t>Summary of Past Due Loans</t>
  </si>
  <si>
    <t>Age analysis of past due loans is as follows:
Accruing Loans
(in thousands) 30-59 Days Past Due 60-89 Days Past Due Greater Than 90 Days Past Due Total Past Due Current Nonaccrual Loans Total Loans
At June 30, 2018:
Real estate mortgage loans:
Commercial $ 42 $ 300 $
— $ 342 $ 89,140 $
— $ 89,482
Residential and home equity 215
—
— 215 113,500
— 113,715
Construction
—
—
—
— 32,266
— 32,266
Commercial loans
—
—
—
— 45,916 90 46,006
Consumer and other loans
—
—
—
— 7,136
— 7,136
Total $ 257 $ 300 $
— $ 557 $ 287,958 $ 90 $ 288,605
At December 31, 2017:
Real estate mortgage loans:
Commercial $
— $ 623 $
— $ 623 $ 78,942 $
— $ 79,565
Residential and home equity
— 255
— 255 94,569
— 94,824
Construction
—
—
—
— 26,813
— 26,813
Commercial loans
—
—
—
— 43,893 134 44,027
Consumer and other loans
—
—
—
— 7,742
— 7,742
Total $
— $
878 $
— $
878 $ 251,959 $
134 $ 252,971</t>
  </si>
  <si>
    <t>Summary of Impaired Loans</t>
  </si>
  <si>
    <t>The following summarizes the amount of impaired loans:
With No Related Allowance Recorded With an Allowance Recorded Total
(in thousands) Recorded Investment Unpaid Contractual Principal Balance Recorded Investment Unpaid Contractual Principal Balance Related Allowance Recorded Investment Unpaid Contractual Principal Balance Related Allowance
At June 30, 2018:
Real estate mortgage loans:
Commercial $ 611 $ 611 $
— $
— $
— $ 611 $ 611 $
—
Residential &amp; home equity 240 240
—
—
— 240 240
—
Commercial loans
—
— 133 133 133 133 133 133
Total $ 851 $ 851 $ 133 $ 133 $ 133 $ 984 $ 984 $ 133
At December 31, 2017:
Commercial loans $
— $
— $ 134 $ 134 $ 134 $ 134 $ 134 $ 134
Total $
— $
— $ 134 $ 134 $ 134 $ 134 $ 134 $ 134</t>
  </si>
  <si>
    <t>Summary of Average Net Investment in Impaired Loans and Interest Income Recognized and Received on Impaired Loans</t>
  </si>
  <si>
    <t>The average net investment in impaired loans and interest income
recognized and received on impaired loans are as follows:
Three Months Ended
June 30,
2018 2017
(in thousands) Average Recorded Investment Interest Income Recognized Interest Income Received Average Recorded Investment Interest Income Recognized Interest Income Received
Real estate mortgage loans:
Commercial $ 611 $
— $
— $
— $
— $
—
Residential &amp; home equity 251 1
— 481 22 27
Construction
—
—
— 74
—
—
Commercial loans 156
—
— 67
— 1
Total $ 1,018 $ 1 $
— $ 622 $ 22 $ 28
Six Months Ended
June 30,
2018 2017
(in thousands) Average Interest Interest Average Interest Interest
Real estate mortgage loans:
Commercial $ 328 $
— $
— $
— $
— $
—
Residential &amp; home equity 212 1
— 562 22 28
Construction
—
— 2 74
—
—
Commercial loans 152
—
— 69
— 1
Total $ 692 $ 1 $ 2 $ 705 $ 22 $ 29</t>
  </si>
  <si>
    <t>Summary of Loans Determined to be Troubled Debt Restructurings</t>
  </si>
  <si>
    <t>The Company entered into one new TDR during the quarter ended
June 30, 2018 and during the six months ended June 30,
2018 and 2017. The Company had no new TDRs during the quarter ended
June 30, 2017.
Three Months Ended
June 30,
2018 2017
( dollars in thousands)
Number of Contracts Pre- Modification Outstanding Recorded Investment Post- Modification Outstanding Recorded Investment Current Modification Outstanding Recorded Investment
Number of Contracts Pre- Modification Outstanding Recorded Investment Post- Modification Outstanding Recorded Investment Current Modification Outstanding Recorded Investment
Troubled Debt Restructurings -
Commercial real estate:
Modified principal 1 $ 619 $ 611 $ 611
— $
— $
— $
—
Total
1 $ 619 $ 611 $ 611
— $
— $
— $
—
Six Months Ended
June 30,
2018 2017
(dollars in thousands) Number
of Contracts Pre- Post- Current Number
of Contracts Pre- Post- Current
Troubled Debt Restructurings -
Commercial real estate:
Modified principal 1 $ 619 $ 611 $ 611 $ 1 $ 153 $ 169 $ 167
Total 1 $ 619 $ 611 $ 611 $ 1 $ 153 $ 169 $ 167</t>
  </si>
  <si>
    <t>Regulatory Capital (Tables)</t>
  </si>
  <si>
    <t>Summary of Regulatory Capital Requirements and Bank's Capital Position</t>
  </si>
  <si>
    <t xml:space="preserve">The Bank’s actual capital amounts and percentages are also
presented in the following table.
Actual For Capital Adequacy For Well Capitalized
(dollars in thousands) Amount Percentage Amount Percentage Amount Percentage
As of June 30, 2018
Tier 1 Leverage Capital $ 35,213 9.68 % $ 14,554 4.00 % $ 18,192 5.00 %
Common Equity Tier 1 Risk-based Capital 35,213 12.28 12,905 4.50 18,641 6.50
Tier 1 Risk-based Capital 35,213 12.28 17,207 6.00 22,942 8.00
Total Risk-based Capital 38,754 13.51 22,942 8.00 28,678 10.00
As of December 31, 2017
Tier 1 Leverage Capital $ 33,146 9.48 % $ 13,983 4.00 % $ 17,479 5.00 %
Common Equity Tier 1 Risk-based Capital 33,146 12.80 11,654 4.50 16,834 6.50
Tier 1 Risk-based Capital 33,146 12.80 15,539 6.00 20,718 8.00
Total Risk-based Capital 36,282 14.01 20,718 8.00 25,898 10.00 </t>
  </si>
  <si>
    <t>Earnings Per Share (Tables)</t>
  </si>
  <si>
    <t>Computation of Basic and Diluted Earnings Per Common Share</t>
  </si>
  <si>
    <t>For the three and six months ended June 30, 2018 and 2017,
outstanding stock options are considered dilutive securities for
purposes of calculating diluted EPS which was computed using the
treasury stock method.
2018 2017
Weighted- Per
Weighted- Per
Average Share Average Share
(dollars in thousands, except per share
amounts) Earnings Shares Amount Earnings Shares Amount
Three Months Ending June 30:
Basic EPS:
Net earnings $ 1,002 3,123,594 $ 0.32 $ 765 2,589,921 $ 0.30
Effect of dilutive securities-incremental shares from assumed
conversion of options 2,428 2,977
Diluted EPS:
Net earnings $ 1,002 3,126,022 $ 0.32 $ 765 2,592,898 $ 0.30
Six Months Ending June 30:
Basic EPS:
Net earnings $ 1,756 3,122,112 $ 0.56 $ 1,301 2,299,508 $ 0.57
Effect of dilutive securities-incremental shares from assumed
conversion of options 5,375 6,261
Diluted EPS:
Net earnings $ 1,756 3,127,487 $ 0.56 $ 1,301 2,305,769 $ 0.57</t>
  </si>
  <si>
    <t>Stock Option Plans (Tables)</t>
  </si>
  <si>
    <t>Black-Scholes Option-Pricing Model Assumptions</t>
  </si>
  <si>
    <t xml:space="preserve">The fair value of each option granted during the six months ended
June 30, 2018 was estimated on the date of grant using the
Black-Scholes option-pricing model with the following range of
assumptions:
Weighted average risk-free interest rate 1.47 - 2.63 %
Expected dividend yield 0.41 - 0.50 %
Expected stock volatility 10.70 - 11.90 %
Expected life in years 2.5 - 6.5
Per share fair value of options issued during period $ 1.49 - $3.35 </t>
  </si>
  <si>
    <t>2015 Stock Incentive Compensation Plan [Member]</t>
  </si>
  <si>
    <t>Summary of Company's Plan</t>
  </si>
  <si>
    <t>Number Weighted- Weighted- Aggregate
Outstanding at December 31, 2016
— $
—
Options granted 11,540 17.03
Outstanding at June 30, 2017 11,540 $ 17.03
Outstanding at December 31, 2017 11,540 $ 17.03
Options granted 252,917 19.79
Outstanding at June 30, 2018 264,457 $ 19.79 8.85 years $ 311,000
Exercisable at June 30, 2018 37,207 $ 17.93 3.31 years $ 113,000</t>
  </si>
  <si>
    <t>2007 Incentive Award Plan [Member]</t>
  </si>
  <si>
    <t>A summary of the activity in the Company’s 2007 Stock Option
Plan is as follows:
Weighted-
Weighted- Average
Average
Remaining
Aggregate
Number of Exercise
Contractual
Intrinsic
Options Price Term Value
Outstanding at December 31, 2016 42,200 $ 10.16
Options exercised (500 ) 10.00
Options forfeited (200 ) 10.00
Outstanding at June 30, 2017 41,500 $ 10.16
Options exercised (18,950 ) $ 10.00
Options forfeited (350 ) $ 10.00
Outstanding at December 31, 2017 22,200 $ 10.31
Options exercised (4,700 ) 10.00
Outstanding at June 30, 2018 17,500 $ 10.39 1.26 years $ 185,000
Exercisable at June 30, 2018 17,500 $ 10.39 1.26 years $ 185,000</t>
  </si>
  <si>
    <t>Fair Value of Financial Instruments (Tables)</t>
  </si>
  <si>
    <t>Schedule of Fair Values and Fair Value Measurement Method of Financial Instruments</t>
  </si>
  <si>
    <t xml:space="preserve">The estimated fair values and fair value measurement method with
respect to the Company’s financial instruments were as
follows:
At June 30,
2018 At December 31,
2017
Carrying Fair Carrying Fair
(in thousands) Level Amount Value Amount Value
Financial assets:
Cash and cash equivalents 1 $ 32,429 $ 32,429 $ 32,397 $ 32,397
Securities available for sale 2 46,657 46,657 49,809 49,809
Loans held for sale 3 7,321 7,354 5,880 6,039
Loans, net 3 285,473 283,741 250,259 249,628
Federal Home Loan Bank stock 3 355 355 316 316
Accrued interest receivable 3 1,027 1,027 978 978
Financial liabilities-
Deposits 3 331,823 332,010 298,297 298,403
Off-Balance 3
—
—
—
— </t>
  </si>
  <si>
    <t>Off-Balance Sheet Financial Instruments (Tables)</t>
  </si>
  <si>
    <t>Summary of Off-Balance Sheet Financial Instruments</t>
  </si>
  <si>
    <t>The maximum potential amount of future payments we could be
required to make for off-balance
(in thousands)
At June 30, 2018
Commitments to extend credit $ 3,007
Construction loans in process $ 16,459
Unused lines of credit $ 39,585
Standby letters of credit $ 1,894
Standby performance letters of credit $ 378
Guaranteed accounts $ 1,328</t>
  </si>
  <si>
    <t>Premises and Equipment (Tables)</t>
  </si>
  <si>
    <t>Summary of New Rent Obligations</t>
  </si>
  <si>
    <t xml:space="preserve">The new rent obligations will commence 120 days after the Delivery
Date (the “Rent Commencement Date”) and are as
follows:
Years Annual Rent Amount
1-5 $ 294,000
6-10 $ 323,400
11-15 $ 355,740 </t>
  </si>
  <si>
    <t>General - Additional Information (Detail)</t>
  </si>
  <si>
    <t>Jun. 30, 2018Office</t>
  </si>
  <si>
    <t>Percent of outstanding common stock owns</t>
  </si>
  <si>
    <t>100.00%</t>
  </si>
  <si>
    <t>Number of banking offices</t>
  </si>
  <si>
    <t>Statutory federal income tax rate</t>
  </si>
  <si>
    <t>21.00%</t>
  </si>
  <si>
    <t>Securities Available for Sale - Summary of Carrying Amount and Fair Values of Securities (Detail) - USD ($) $ in Thousands</t>
  </si>
  <si>
    <t>Debt Securities, Available-for-sale [Line Items]</t>
  </si>
  <si>
    <t>Amortized Cost</t>
  </si>
  <si>
    <t>Gross Unrealized Gains</t>
  </si>
  <si>
    <t>Gross Unrealized Losses</t>
  </si>
  <si>
    <t>Fair Value</t>
  </si>
  <si>
    <t>US Government Agency Securities [Member]</t>
  </si>
  <si>
    <t>Municipal Securities [Member]</t>
  </si>
  <si>
    <t>Mortgage-backed Securities [Member]</t>
  </si>
  <si>
    <t>Securities Available for Sale - Schedule of Sale of Securities Available for Sale (Detail) - USD ($) $ in Thousands</t>
  </si>
  <si>
    <t>Proceeds from sale of securities</t>
  </si>
  <si>
    <t>Gross gains</t>
  </si>
  <si>
    <t>Gross losses</t>
  </si>
  <si>
    <t>Net loss on sale of securities</t>
  </si>
  <si>
    <t>Securities Available for Sale - Summary of Securities in Continuous Unrealized Loss Position (Detail) - USD ($) $ in Thousands</t>
  </si>
  <si>
    <t>Gross Unrealized Losses, Less Than Twelve Months</t>
  </si>
  <si>
    <t>Fair Value, Less Than Twelve Months</t>
  </si>
  <si>
    <t>Gross Unrealized Losses, Over Twelve Months</t>
  </si>
  <si>
    <t>Fair Value, Over Twelve Months</t>
  </si>
  <si>
    <t>Securities Available for Sale - Additional Information (Detail)</t>
  </si>
  <si>
    <t>Jun. 30, 2018USD ($)</t>
  </si>
  <si>
    <t>Mar. 31, 2018Securities</t>
  </si>
  <si>
    <t>Dec. 31, 2017Securities</t>
  </si>
  <si>
    <t>Number of securities in unrealized loss | Securities</t>
  </si>
  <si>
    <t>Securities transferred in or out of Level 1, Level 2 or Level 3 | $</t>
  </si>
  <si>
    <t>Securities Available for Sale - Securities Available for Sale Measured at Fair Value on Recurring Basis (Detail) - USD ($) $ in Thousands</t>
  </si>
  <si>
    <t>Fair Value, Assets and Liabilities Measured on Recurring and Nonrecurring Basis [Line Items]</t>
  </si>
  <si>
    <t>Level 2 [Member]</t>
  </si>
  <si>
    <t>Level 2 [Member] | US Government Agency Securities [Member]</t>
  </si>
  <si>
    <t>Level 2 [Member] | Municipal Securities [Member]</t>
  </si>
  <si>
    <t>Level 2 [Member] | Mortgage-backed Securities [Member]</t>
  </si>
  <si>
    <t>Securities Available for Sale - Scheduled Maturities of Securities with Fair Value and Amortized Cost (Detail) - USD ($) $ in Thousands</t>
  </si>
  <si>
    <t>Due in less than one year, Amortized cost</t>
  </si>
  <si>
    <t>Due in one to five years, Amortized cost</t>
  </si>
  <si>
    <t>Due in five to ten year, Amortized cost</t>
  </si>
  <si>
    <t>Due after ten years, Amortized cost</t>
  </si>
  <si>
    <t>Mortgage-backed securities, Amortized cost</t>
  </si>
  <si>
    <t>Due in less than one year, Fair value</t>
  </si>
  <si>
    <t>Due in one to five years, Fair value</t>
  </si>
  <si>
    <t>Due in five to ten year, Fair value</t>
  </si>
  <si>
    <t>Due after ten years, Fair value</t>
  </si>
  <si>
    <t>Mortgage-backed securities, Fair value</t>
  </si>
  <si>
    <t>Loans - Composition of Company's Loan Portfolio, Excluding Loans Held for Sale (Detail) - USD ($) $ in Thousands</t>
  </si>
  <si>
    <t>Mar. 31, 2018</t>
  </si>
  <si>
    <t>Mar. 31, 2017</t>
  </si>
  <si>
    <t>Dec. 31, 2016</t>
  </si>
  <si>
    <t>Accounts, Notes, Loans and Financing Receivable [Line Items]</t>
  </si>
  <si>
    <t>Total loans</t>
  </si>
  <si>
    <t>Net deferred loan costs</t>
  </si>
  <si>
    <t>Allowance for loan losses</t>
  </si>
  <si>
    <t>Loans, net</t>
  </si>
  <si>
    <t>Mortgage Receivable [Member]</t>
  </si>
  <si>
    <t>Mortgage Receivable [Member] | Commercial Real Estate Mortgage Loans [Member]</t>
  </si>
  <si>
    <t>Mortgage Receivable [Member] | Residential and Home Equity Real Estate Mortgage Loans [Member]</t>
  </si>
  <si>
    <t>Mortgage Receivable [Member] | Construction Real Estate Mortgage Loans [Member]</t>
  </si>
  <si>
    <t>Loans and Finance Receivables [Member] | Commercial Loans [Member]</t>
  </si>
  <si>
    <t>Loans and Finance Receivables [Member] | Consumer and Other Loans [Member]</t>
  </si>
  <si>
    <t>Loans - Summary of Changes in Allowance for Loan Losses (Detail) - USD ($) $ in Thousands</t>
  </si>
  <si>
    <t>Financing Receivable, Allowance for Credit Losses [Line Items]</t>
  </si>
  <si>
    <t>Beginning balance</t>
  </si>
  <si>
    <t>Provision (credit) for loan losses</t>
  </si>
  <si>
    <t>Net (charge-offs) recoveries</t>
  </si>
  <si>
    <t>Ending balance</t>
  </si>
  <si>
    <t>Individually evaluated for impairment:</t>
  </si>
  <si>
    <t>Recorded investment</t>
  </si>
  <si>
    <t>Balance in allowance for loan losses</t>
  </si>
  <si>
    <t>Collectively evaluated for impairment:</t>
  </si>
  <si>
    <t>Loans - Additional Information (Detail)</t>
  </si>
  <si>
    <t>Jun. 30, 2018USD ($)SecurityLoanClassContracts</t>
  </si>
  <si>
    <t>Jun. 30, 2017USD ($)Contracts</t>
  </si>
  <si>
    <t>Jun. 30, 2018USD ($)SecurityLoanClassContractsSegment</t>
  </si>
  <si>
    <t>Dec. 31, 2017USD ($)</t>
  </si>
  <si>
    <t>Financing Receivable, Impaired [Line Items]</t>
  </si>
  <si>
    <t>Number of loan portfolio | Segment</t>
  </si>
  <si>
    <t>Number of loan portfolio class | Class</t>
  </si>
  <si>
    <t>Financing receivable, recorded investment, nonaccrual status | SecurityLoan</t>
  </si>
  <si>
    <t>Nonaccrual loan</t>
  </si>
  <si>
    <t>Impaired Loans [Member] | Collateral Pledged [Member]</t>
  </si>
  <si>
    <t>Loans measured at fair value on a nonrecurring basis</t>
  </si>
  <si>
    <t>Minimum [Member]</t>
  </si>
  <si>
    <t>Impairment valuation loan limit</t>
  </si>
  <si>
    <t>Minimum [Member] | Loans Receivable [Member]</t>
  </si>
  <si>
    <t>Maturity period of loan</t>
  </si>
  <si>
    <t>1 year</t>
  </si>
  <si>
    <t>Maximum [Member] | Loans Receivable [Member]</t>
  </si>
  <si>
    <t>10 years</t>
  </si>
  <si>
    <t>Real Estate Mortgage Loans [Member]</t>
  </si>
  <si>
    <t>Commercial Loans [Member]</t>
  </si>
  <si>
    <t>Description of interest rate of loans</t>
  </si>
  <si>
    <t>Equipment loans generally have a term of five years or less and may have a fixed  or variable rate</t>
  </si>
  <si>
    <t>Commercial Loans [Member] | Period 1 [Member]</t>
  </si>
  <si>
    <t>Period of portfolio mortgage adjustable rate</t>
  </si>
  <si>
    <t>Period of secondary market mortgage fixed rate</t>
  </si>
  <si>
    <t>15 years</t>
  </si>
  <si>
    <t>Commercial Loans [Member] | Period 2 [Member]</t>
  </si>
  <si>
    <t>3 years</t>
  </si>
  <si>
    <t>30 years</t>
  </si>
  <si>
    <t>Commercial Loans [Member] | Period 3 [Member]</t>
  </si>
  <si>
    <t>5 years</t>
  </si>
  <si>
    <t>Commercial Loans [Member] | Period 4 [Member]</t>
  </si>
  <si>
    <t>7 years</t>
  </si>
  <si>
    <t>Commercial Loans [Member] | Minimum [Member]</t>
  </si>
  <si>
    <t>Commercial Loans [Member] | Maximum [Member]</t>
  </si>
  <si>
    <t>Construction Real Estate Mortgage Loans [Member] | Minimum [Member]</t>
  </si>
  <si>
    <t>Construction Real Estate Mortgage Loans [Member] | Maximum [Member]</t>
  </si>
  <si>
    <t>2 years</t>
  </si>
  <si>
    <t>Troubled Debt Restructurings [Member]</t>
  </si>
  <si>
    <t>Number of loans | Contracts</t>
  </si>
  <si>
    <t>Loans identified as TDRs</t>
  </si>
  <si>
    <t>Loans - Summary of Loan Credit Quality (Detail) - USD ($) $ in Thousands</t>
  </si>
  <si>
    <t>Financing Receivable, Recorded Investment [Line Items]</t>
  </si>
  <si>
    <t>Loans by credit quality</t>
  </si>
  <si>
    <t>Pass [Member]</t>
  </si>
  <si>
    <t>Pass [Member] | Mortgage Receivable [Member] | Commercial Real Estate Mortgage Loans [Member]</t>
  </si>
  <si>
    <t>Pass [Member] | Mortgage Receivable [Member] | Residential and Home Equity Real Estate Mortgage Loans [Member]</t>
  </si>
  <si>
    <t>Pass [Member] | Mortgage Receivable [Member] | Construction Real Estate Mortgage Loans [Member]</t>
  </si>
  <si>
    <t>Pass [Member] | Loans and Finance Receivables [Member] | Commercial Loans [Member]</t>
  </si>
  <si>
    <t>Pass [Member] | Loans and Finance Receivables [Member] | Consumer and Other Loans [Member]</t>
  </si>
  <si>
    <t>Special Mention [Member]</t>
  </si>
  <si>
    <t>Special Mention [Member] | Mortgage Receivable [Member] | Commercial Real Estate Mortgage Loans [Member]</t>
  </si>
  <si>
    <t>Special Mention [Member] | Mortgage Receivable [Member] | Residential and Home Equity Real Estate Mortgage Loans [Member]</t>
  </si>
  <si>
    <t>Special Mention [Member] | Mortgage Receivable [Member] | Construction Real Estate Mortgage Loans [Member]</t>
  </si>
  <si>
    <t>Special Mention [Member] | Loans and Finance Receivables [Member] | Commercial Loans [Member]</t>
  </si>
  <si>
    <t>Special Mention [Member] | Loans and Finance Receivables [Member] | Consumer and Other Loans [Member]</t>
  </si>
  <si>
    <t>Substandard [Member]</t>
  </si>
  <si>
    <t>Substandard [Member] | Mortgage Receivable [Member] | Commercial Real Estate Mortgage Loans [Member]</t>
  </si>
  <si>
    <t>Substandard [Member] | Mortgage Receivable [Member] | Residential and Home Equity Real Estate Mortgage Loans [Member]</t>
  </si>
  <si>
    <t>Substandard [Member] | Mortgage Receivable [Member] | Construction Real Estate Mortgage Loans [Member]</t>
  </si>
  <si>
    <t>Substandard [Member] | Loans and Finance Receivables [Member] | Commercial Loans [Member]</t>
  </si>
  <si>
    <t>Loans - Summary of Past Due Loans (Detail) - USD ($)</t>
  </si>
  <si>
    <t>Financing Receivable, Recorded Investment, Past Due [Line Items]</t>
  </si>
  <si>
    <t>Accruing Loans Total Past Due</t>
  </si>
  <si>
    <t>Current</t>
  </si>
  <si>
    <t>Nonaccrual Loans</t>
  </si>
  <si>
    <t>Total Loans</t>
  </si>
  <si>
    <t>30-59 Days Past Due [Member]</t>
  </si>
  <si>
    <t>60-89 Days Past Due [Member]</t>
  </si>
  <si>
    <t>Mortgage Receivable [Member] | Commercial Real Estate Mortgage Loans [Member] | 30-59 Days Past Due [Member]</t>
  </si>
  <si>
    <t>Mortgage Receivable [Member] | Commercial Real Estate Mortgage Loans [Member] | 60-89 Days Past Due [Member]</t>
  </si>
  <si>
    <t>Mortgage Receivable [Member] | Residential and Home Equity Real Estate Mortgage Loans [Member] | 30-59 Days Past Due [Member]</t>
  </si>
  <si>
    <t>Mortgage Receivable [Member] | Residential and Home Equity Real Estate Mortgage Loans [Member] | 60-89 Days Past Due [Member]</t>
  </si>
  <si>
    <t>Loans - Summary of Impaired Loans (Detail) - USD ($) $ in Thousands</t>
  </si>
  <si>
    <t>With No Related Allowance Recorded Investment</t>
  </si>
  <si>
    <t>With No Related Allowance Unpaid Contractual Principal Balance</t>
  </si>
  <si>
    <t>With an Allowance Recorded Investment</t>
  </si>
  <si>
    <t>With an Allowance Recorded Unpaid Contractual Principal Balance</t>
  </si>
  <si>
    <t>With an Allowance Recorded Related Allowance</t>
  </si>
  <si>
    <t>Recorded Investment</t>
  </si>
  <si>
    <t>Unpaid Contractual Principal Balance</t>
  </si>
  <si>
    <t>Related Allowance</t>
  </si>
  <si>
    <t>Loans - Summary of Average Net Investment in Impaired Loans and Interest Income Recognized and Received on Impaired Loans (Detail) - USD ($) $ in Thousands</t>
  </si>
  <si>
    <t>Average Recorded Investment</t>
  </si>
  <si>
    <t>Interest Income Recognized</t>
  </si>
  <si>
    <t>Interest Income Received</t>
  </si>
  <si>
    <t>Mortgage Receivable [Member] | Commercial Loans [Member]</t>
  </si>
  <si>
    <t>Loans and Finance Receivables [Member] | Commercial Real Estate Mortgage Loans [Member]</t>
  </si>
  <si>
    <t>Loans - Summary of Loans Determined to be Troubled Debt Restructurings (Detail) - Commercial Real Estate Mortgage Loans [Member] $ in Thousands</t>
  </si>
  <si>
    <t>Jun. 30, 2018USD ($)Contracts</t>
  </si>
  <si>
    <t>Financing Receivable, Modifications [Line Items]</t>
  </si>
  <si>
    <t>Number of Contracts | Contracts</t>
  </si>
  <si>
    <t>Pre-Modification Outstanding Recorded Investment</t>
  </si>
  <si>
    <t>Post-Modification Outstanding Recorded Investment</t>
  </si>
  <si>
    <t>Current Modification Outstanding Recorded Investment</t>
  </si>
  <si>
    <t>Modified Principal [Member]</t>
  </si>
  <si>
    <t>Regulatory Capital - Additional Information (Detail)</t>
  </si>
  <si>
    <t>Jan. 01, 2019</t>
  </si>
  <si>
    <t>Compliance with Regulatory Capital Requirements under Banking Regulations [Line Items]</t>
  </si>
  <si>
    <t>Percentage of capital conservation buffer minimum risk-based capital requirement</t>
  </si>
  <si>
    <t>1.875%</t>
  </si>
  <si>
    <t>Scenario, Forecast [Member]</t>
  </si>
  <si>
    <t>Capital conservation buffer required</t>
  </si>
  <si>
    <t>2.50%</t>
  </si>
  <si>
    <t>Regulatory Capital - Summary of Regulatory Capital Requirements and Bank's Capital Position (Detail) - USD ($) $ in Thousands</t>
  </si>
  <si>
    <t>Tier 1 Leverage Capital, Actual amount</t>
  </si>
  <si>
    <t>Tier 1 Leverage Capital Ratio, Actual Percentage</t>
  </si>
  <si>
    <t>9.68%</t>
  </si>
  <si>
    <t>9.48%</t>
  </si>
  <si>
    <t>Tier 1 Leverage Capital, For Capital Adequacy Purposes, Amount</t>
  </si>
  <si>
    <t>Tier 1 Leverage Capital Ratio, For Capital Adequacy Purposes, Percentage</t>
  </si>
  <si>
    <t>4.00%</t>
  </si>
  <si>
    <t>Tier 1 Leverage Capital, For Well Capitalized Purposes, Amount</t>
  </si>
  <si>
    <t>Tier 1 Leverage Capital Ratio, For Well Capitalized Purposes, Percentage</t>
  </si>
  <si>
    <t>5.00%</t>
  </si>
  <si>
    <t>Common Equity Tier 1 Risk-Based Capital Ratio, Actual Amount</t>
  </si>
  <si>
    <t>Common Equity Tier 1 Risk-Based Capital Ratio, Actual Percentage</t>
  </si>
  <si>
    <t>12.28%</t>
  </si>
  <si>
    <t>12.80%</t>
  </si>
  <si>
    <t>Common Equity Tier 1 Risk-Based Capital Ratio, For Capital Adequacy Purposes, Amount</t>
  </si>
  <si>
    <t>Common Equity Tier 1 Risk-Based Capital Ratio, For Capital Adequacy Purposes, Percentage</t>
  </si>
  <si>
    <t>4.50%</t>
  </si>
  <si>
    <t>Common Equity Tier 1 Risk-Based Capital Ratio, For Well Capitalized Purposes, Amount</t>
  </si>
  <si>
    <t>Common Equity Tier 1 Risk-Based Capital Ratio, For Well Capitalized Purposes, Percentage</t>
  </si>
  <si>
    <t>6.50%</t>
  </si>
  <si>
    <t>Tier 1 Risk-Based Capital, Actual Amount</t>
  </si>
  <si>
    <t>Tier 1 Risk-Based Capital Ratio, Actual Percentage</t>
  </si>
  <si>
    <t>Tier 1 Risk-Based Capital, For Capital Adequacy Purposes, Amount</t>
  </si>
  <si>
    <t>Tier 1 Risk-Based Capital Ratio, For Capital Adequacy Purposes, Percentage</t>
  </si>
  <si>
    <t>6.00%</t>
  </si>
  <si>
    <t>Tier 1 Risk-Based Capital, For Well Capitalized Purposes, Amount</t>
  </si>
  <si>
    <t>8.00%</t>
  </si>
  <si>
    <t>Total Risk-Based Capital, Actual Amount</t>
  </si>
  <si>
    <t>Total Risk-Based Capital Ratio, Actual Percentage</t>
  </si>
  <si>
    <t>13.51%</t>
  </si>
  <si>
    <t>14.01%</t>
  </si>
  <si>
    <t>Total Risk-Based Capital, For Capital Adequacy Purposes, Amount</t>
  </si>
  <si>
    <t>Total Risk-Based Capital Ratio, For Capital Adequacy Purposes, Percentage</t>
  </si>
  <si>
    <t>Total Risk-Based Capital, For Well Capitalized Purposes, Amount</t>
  </si>
  <si>
    <t>Total Risk-Based Capital Ratio, For Well Capitalized Purposes, Percentage</t>
  </si>
  <si>
    <t>10.00%</t>
  </si>
  <si>
    <t>Earnings Per Share - Computation of Basic and Diluted Earnings Per Common Share (Detail) - USD ($) $ / shares in Units, $ in Thousands</t>
  </si>
  <si>
    <t>Earnings</t>
  </si>
  <si>
    <t>Weighted-Average Shares</t>
  </si>
  <si>
    <t>Effect of dilutive securities-incremental shares from assumed conversion of options</t>
  </si>
  <si>
    <t>Per Share Amount</t>
  </si>
  <si>
    <t>Stock Option Plans - Additional Information (Detail) - USD ($)</t>
  </si>
  <si>
    <t>Share-based Compensation Arrangement by Share-based Payment Award [Line Items]</t>
  </si>
  <si>
    <t>Common stock issued as compensation to directors, value</t>
  </si>
  <si>
    <t>Non Qualified Stock Options [Member]</t>
  </si>
  <si>
    <t>Incentive Stock Options vesting period</t>
  </si>
  <si>
    <t>Non qualified stock options beginning date</t>
  </si>
  <si>
    <t>Apr. 1,
		2024</t>
  </si>
  <si>
    <t>Non qualified stock options ending date</t>
  </si>
  <si>
    <t>Apr. 1,
		2028</t>
  </si>
  <si>
    <t>Non Qualified Stock Options [Member] | Director [Member]</t>
  </si>
  <si>
    <t>Incentive Stock Options issued</t>
  </si>
  <si>
    <t>Incentive Stock Options [Member]</t>
  </si>
  <si>
    <t>Incentive Stock Options [Member] | Employee Stock Option [Member]</t>
  </si>
  <si>
    <t>Incentive Stock Options [Member] | Chief Executive Officer [Member]</t>
  </si>
  <si>
    <t>Shares granted</t>
  </si>
  <si>
    <t>2015 Stock Incentive Compensation Plan [Member] | Employee Stock Option [Member]</t>
  </si>
  <si>
    <t>Number of shares to be issued under stock option plan</t>
  </si>
  <si>
    <t>Number of shares issued under stock option plan</t>
  </si>
  <si>
    <t>Maximum percentage of shares issued</t>
  </si>
  <si>
    <t>15.00%</t>
  </si>
  <si>
    <t>Unrecognized compensation expense related to nonvested share-based compensation arrangements granted</t>
  </si>
  <si>
    <t>Remaining life</t>
  </si>
  <si>
    <t>56 months</t>
  </si>
  <si>
    <t>Directors Plan [Member]</t>
  </si>
  <si>
    <t>Shares available for grant</t>
  </si>
  <si>
    <t>Stock consideration on percentage of common stock received upon cash fees</t>
  </si>
  <si>
    <t>110.00%</t>
  </si>
  <si>
    <t>2015 Stock Option Plan [Member]</t>
  </si>
  <si>
    <t>Stock Option Plans - Summary of Company's Plan (Detail) - USD ($)</t>
  </si>
  <si>
    <t>12 Months Ended</t>
  </si>
  <si>
    <t>Number of Options, Outstanding beginning balance</t>
  </si>
  <si>
    <t>Number of Options, granted</t>
  </si>
  <si>
    <t>Number of Options, Outstanding ending balance</t>
  </si>
  <si>
    <t>Number of Options, Exercisable ending balance</t>
  </si>
  <si>
    <t>Weighted-Average Exercise Price, Outstanding beginning balance</t>
  </si>
  <si>
    <t>Weighted-Average Exercise Price, Options granted</t>
  </si>
  <si>
    <t>Weighted-Average Exercise Price, Outstanding ending balance</t>
  </si>
  <si>
    <t>Weighted-Average Exercise Price, Exercisable</t>
  </si>
  <si>
    <t>Weighted-Average Remaining Contractual Term, Outstanding</t>
  </si>
  <si>
    <t>8 years 10 months 6 days</t>
  </si>
  <si>
    <t>Weighted-Average Remaining Contractual Term, Exercisable</t>
  </si>
  <si>
    <t>3 years 3 months 22 days</t>
  </si>
  <si>
    <t>Aggregate Intrinsic Value, Outstanding</t>
  </si>
  <si>
    <t>Aggregate Intrinsic Value, Exercisable</t>
  </si>
  <si>
    <t>Number of Options, exercised</t>
  </si>
  <si>
    <t>Number of Options, forfeited</t>
  </si>
  <si>
    <t>Weighted-Average Exercise Price, Options exercised</t>
  </si>
  <si>
    <t>Weighted-Average Exercise Price, Options forfeited</t>
  </si>
  <si>
    <t>1 year 3 months 4 days</t>
  </si>
  <si>
    <t>Stock Option Plans - Black-Scholes Option-Pricing Model Assumptions (Detail)</t>
  </si>
  <si>
    <t>Jun. 30, 2018$ / shares</t>
  </si>
  <si>
    <t>Weighted average risk-free interest rate</t>
  </si>
  <si>
    <t>1.47%</t>
  </si>
  <si>
    <t>Expected dividend yield</t>
  </si>
  <si>
    <t>0.41%</t>
  </si>
  <si>
    <t>Expected stock volatility</t>
  </si>
  <si>
    <t>10.70%</t>
  </si>
  <si>
    <t>Expected life in years</t>
  </si>
  <si>
    <t>2 years 6 months</t>
  </si>
  <si>
    <t>Per share fair value of options issued during period</t>
  </si>
  <si>
    <t>Maximum [Member]</t>
  </si>
  <si>
    <t>2.63%</t>
  </si>
  <si>
    <t>0.50%</t>
  </si>
  <si>
    <t>11.90%</t>
  </si>
  <si>
    <t>6 years 6 months</t>
  </si>
  <si>
    <t>Federal Home Loan Bank Advances - Additional Information (Detail) - USD ($)</t>
  </si>
  <si>
    <t>Advances from Federal Home Loan Banks [Abstract]</t>
  </si>
  <si>
    <t>Maximum borrowing capacity under FHLB</t>
  </si>
  <si>
    <t>Outstanding advances under FHLB</t>
  </si>
  <si>
    <t>Fair Value of Financial Instruments - Schedule of Estimated Fair Values and Fair Value of Financial Instruments (Detail) - USD ($) $ in Thousands</t>
  </si>
  <si>
    <t>Fair Value, Balance Sheet Grouping, Financial Statement Captions [Line Items]</t>
  </si>
  <si>
    <t>Cash and cash equivalents</t>
  </si>
  <si>
    <t>Estimated Fair Value [Member] | Level 1 [Member]</t>
  </si>
  <si>
    <t>Estimated Fair Value [Member] | Level 2 [Member]</t>
  </si>
  <si>
    <t>Estimated Fair Value [Member] | Level 3 [Member]</t>
  </si>
  <si>
    <t>Off Balance Sheet Items</t>
  </si>
  <si>
    <t>Carrying Amount [Member]</t>
  </si>
  <si>
    <t>Off-Balance Sheet Financial Instruments - Additional Information (Detail) - Standby Financial Letters of Credit [Member]</t>
  </si>
  <si>
    <t>Fair Value, Off-balance Sheet Risks, Disclosure Information [Line Items]</t>
  </si>
  <si>
    <t>Debt instrument maturity period</t>
  </si>
  <si>
    <t>Collateral amount</t>
  </si>
  <si>
    <t>Credit Availability Concentration Risk [Member] | Swap Liabilities [Member]</t>
  </si>
  <si>
    <t>Percentage of additional credit limit guaranteed</t>
  </si>
  <si>
    <t>Off-Balance Sheet Financial Instruments - Summary of Off-Balance Sheet Financial Instruments (Detail)</t>
  </si>
  <si>
    <t>Commitments to Extend Credit [Member]</t>
  </si>
  <si>
    <t>Contractual amounts with off-balance-sheet risk</t>
  </si>
  <si>
    <t>Construction Loans in Process [Member]</t>
  </si>
  <si>
    <t>Unused Lines of Credit [Member]</t>
  </si>
  <si>
    <t>Standby Financial Letters of Credit [Member]</t>
  </si>
  <si>
    <t>Performance Stand By Letters Of Credit [Member]</t>
  </si>
  <si>
    <t>Guaranteed Accounts [Member]</t>
  </si>
  <si>
    <t>Premises and Equipment - Additional Information (Detail)</t>
  </si>
  <si>
    <t>Aug. 06, 2018</t>
  </si>
  <si>
    <t>Lease Rental Expenses [Line Items]</t>
  </si>
  <si>
    <t>Lease option to extend, description</t>
  </si>
  <si>
    <t>The term of the Lease is 15 years, with four options to renew for five years each.</t>
  </si>
  <si>
    <t>Lease initial setting up period</t>
  </si>
  <si>
    <t>6 months</t>
  </si>
  <si>
    <t>Anticipated rent commencement</t>
  </si>
  <si>
    <t>120 days</t>
  </si>
  <si>
    <t>Subsequent Event [Member]</t>
  </si>
  <si>
    <t>Lease initial term</t>
  </si>
  <si>
    <t>Premises and Equipment - Summary of New Rent Obligations (Detail)</t>
  </si>
  <si>
    <t>Annual Rent Amount</t>
  </si>
  <si>
    <t>One To Five Years [Member]</t>
  </si>
  <si>
    <t>Six To Ten Years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586454</v>
      </c>
    </row>
    <row r="12" spans="1:3">
      <c r="A12" s="4" t="s">
        <v>19</v>
      </c>
      <c r="B12" s="4" t="s">
        <v>20</v>
      </c>
    </row>
    <row r="13" spans="1:3">
      <c r="A13" s="4" t="s">
        <v>21</v>
      </c>
      <c r="B13" s="4" t="s">
        <v>22</v>
      </c>
    </row>
    <row r="14" spans="1:3">
      <c r="A14" s="4" t="s">
        <v>23</v>
      </c>
      <c r="C14" s="5" t="n">
        <v>312727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71</v>
      </c>
      <c r="B1" s="2" t="s">
        <v>1</v>
      </c>
    </row>
    <row r="2" spans="1:2">
      <c r="B2" s="2" t="s">
        <v>2</v>
      </c>
    </row>
    <row r="3" spans="1:2">
      <c r="A3" s="3" t="s">
        <v>182</v>
      </c>
    </row>
    <row r="4" spans="1:2">
      <c r="A4" s="4" t="s">
        <v>71</v>
      </c>
      <c r="B4" s="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5"/>
    <col customWidth="1" max="2" min="2" width="80"/>
  </cols>
  <sheetData>
    <row r="1" spans="1:2">
      <c r="A1" s="1" t="s">
        <v>205</v>
      </c>
      <c r="B1" s="2" t="s">
        <v>1</v>
      </c>
    </row>
    <row r="2" spans="1:2">
      <c r="B2" s="2" t="s">
        <v>2</v>
      </c>
    </row>
    <row r="3" spans="1:2">
      <c r="A3" s="3" t="s">
        <v>177</v>
      </c>
    </row>
    <row r="4" spans="1:2">
      <c r="A4" s="4" t="s">
        <v>206</v>
      </c>
      <c r="B4" s="4" t="s">
        <v>207</v>
      </c>
    </row>
    <row r="5" spans="1:2">
      <c r="A5" s="4" t="s">
        <v>208</v>
      </c>
      <c r="B5" s="4" t="s">
        <v>209</v>
      </c>
    </row>
    <row r="6" spans="1:2">
      <c r="A6" s="4" t="s">
        <v>210</v>
      </c>
      <c r="B6" s="4" t="s">
        <v>211</v>
      </c>
    </row>
    <row r="7" spans="1:2">
      <c r="A7" s="4" t="s">
        <v>212</v>
      </c>
      <c r="B7" s="4" t="s">
        <v>213</v>
      </c>
    </row>
    <row r="8" spans="1:2">
      <c r="A8" s="4" t="s">
        <v>214</v>
      </c>
      <c r="B8" s="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8118</v>
      </c>
      <c r="C3" s="7" t="n">
        <v>6971</v>
      </c>
    </row>
    <row r="4" spans="1:3">
      <c r="A4" s="4" t="s">
        <v>28</v>
      </c>
      <c r="B4" s="5" t="n">
        <v>18479</v>
      </c>
      <c r="C4" s="5" t="n">
        <v>20148</v>
      </c>
    </row>
    <row r="5" spans="1:3">
      <c r="A5" s="4" t="s">
        <v>29</v>
      </c>
      <c r="B5" s="5" t="n">
        <v>5832</v>
      </c>
      <c r="C5" s="5" t="n">
        <v>5278</v>
      </c>
    </row>
    <row r="6" spans="1:3">
      <c r="A6" s="4" t="s">
        <v>30</v>
      </c>
      <c r="B6" s="5" t="n">
        <v>32429</v>
      </c>
      <c r="C6" s="5" t="n">
        <v>32397</v>
      </c>
    </row>
    <row r="7" spans="1:3">
      <c r="A7" s="4" t="s">
        <v>31</v>
      </c>
      <c r="B7" s="5" t="n">
        <v>46657</v>
      </c>
      <c r="C7" s="5" t="n">
        <v>49809</v>
      </c>
    </row>
    <row r="8" spans="1:3">
      <c r="A8" s="4" t="s">
        <v>32</v>
      </c>
      <c r="B8" s="5" t="n">
        <v>7321</v>
      </c>
      <c r="C8" s="5" t="n">
        <v>5880</v>
      </c>
    </row>
    <row r="9" spans="1:3">
      <c r="A9" s="4" t="s">
        <v>33</v>
      </c>
      <c r="B9" s="5" t="n">
        <v>285473</v>
      </c>
      <c r="C9" s="5" t="n">
        <v>250259</v>
      </c>
    </row>
    <row r="10" spans="1:3">
      <c r="A10" s="4" t="s">
        <v>34</v>
      </c>
      <c r="B10" s="5" t="n">
        <v>355</v>
      </c>
      <c r="C10" s="5" t="n">
        <v>316</v>
      </c>
    </row>
    <row r="11" spans="1:3">
      <c r="A11" s="4" t="s">
        <v>35</v>
      </c>
      <c r="B11" s="5" t="n">
        <v>4828</v>
      </c>
      <c r="C11" s="5" t="n">
        <v>4872</v>
      </c>
    </row>
    <row r="12" spans="1:3">
      <c r="A12" s="4" t="s">
        <v>36</v>
      </c>
      <c r="B12" s="5" t="n">
        <v>1027</v>
      </c>
      <c r="C12" s="5" t="n">
        <v>978</v>
      </c>
    </row>
    <row r="13" spans="1:3">
      <c r="A13" s="4" t="s">
        <v>37</v>
      </c>
      <c r="B13" s="5" t="n">
        <v>1778</v>
      </c>
      <c r="C13" s="5" t="n">
        <v>1757</v>
      </c>
    </row>
    <row r="14" spans="1:3">
      <c r="A14" s="4" t="s">
        <v>38</v>
      </c>
      <c r="B14" s="5" t="n">
        <v>1137</v>
      </c>
      <c r="C14" s="5" t="n">
        <v>912</v>
      </c>
    </row>
    <row r="15" spans="1:3">
      <c r="A15" s="4" t="s">
        <v>39</v>
      </c>
      <c r="B15" s="5" t="n">
        <v>381005</v>
      </c>
      <c r="C15" s="5" t="n">
        <v>347180</v>
      </c>
    </row>
    <row r="16" spans="1:3">
      <c r="A16" s="3" t="s">
        <v>40</v>
      </c>
    </row>
    <row r="17" spans="1:3">
      <c r="A17" s="4" t="s">
        <v>41</v>
      </c>
      <c r="B17" s="5" t="n">
        <v>76564</v>
      </c>
      <c r="C17" s="5" t="n">
        <v>76216</v>
      </c>
    </row>
    <row r="18" spans="1:3">
      <c r="A18" s="4" t="s">
        <v>42</v>
      </c>
      <c r="B18" s="5" t="n">
        <v>220363</v>
      </c>
      <c r="C18" s="5" t="n">
        <v>200027</v>
      </c>
    </row>
    <row r="19" spans="1:3">
      <c r="A19" s="4" t="s">
        <v>43</v>
      </c>
      <c r="B19" s="5" t="n">
        <v>34896</v>
      </c>
      <c r="C19" s="5" t="n">
        <v>22054</v>
      </c>
    </row>
    <row r="20" spans="1:3">
      <c r="A20" s="4" t="s">
        <v>44</v>
      </c>
      <c r="B20" s="5" t="n">
        <v>331823</v>
      </c>
      <c r="C20" s="5" t="n">
        <v>298297</v>
      </c>
    </row>
    <row r="21" spans="1:3">
      <c r="A21" s="4" t="s">
        <v>45</v>
      </c>
      <c r="B21" s="5" t="n">
        <v>602</v>
      </c>
      <c r="C21" s="5" t="n">
        <v>1146</v>
      </c>
    </row>
    <row r="22" spans="1:3">
      <c r="A22" s="4" t="s">
        <v>46</v>
      </c>
      <c r="B22" s="5" t="n">
        <v>644</v>
      </c>
      <c r="C22" s="5" t="n">
        <v>764</v>
      </c>
    </row>
    <row r="23" spans="1:3">
      <c r="A23" s="4" t="s">
        <v>47</v>
      </c>
      <c r="B23" s="5" t="n">
        <v>333069</v>
      </c>
      <c r="C23" s="5" t="n">
        <v>300207</v>
      </c>
    </row>
    <row r="24" spans="1:3">
      <c r="A24" s="3" t="s">
        <v>48</v>
      </c>
    </row>
    <row r="25" spans="1:3">
      <c r="A25" s="4" t="s">
        <v>49</v>
      </c>
      <c r="B25" s="4" t="s">
        <v>50</v>
      </c>
      <c r="C25" s="4" t="s">
        <v>50</v>
      </c>
    </row>
    <row r="26" spans="1:3">
      <c r="A26" s="4" t="s">
        <v>51</v>
      </c>
      <c r="B26" s="5" t="n">
        <v>31</v>
      </c>
      <c r="C26" s="5" t="n">
        <v>31</v>
      </c>
    </row>
    <row r="27" spans="1:3">
      <c r="A27" s="4" t="s">
        <v>52</v>
      </c>
      <c r="B27" s="5" t="n">
        <v>38098</v>
      </c>
      <c r="C27" s="5" t="n">
        <v>37953</v>
      </c>
    </row>
    <row r="28" spans="1:3">
      <c r="A28" s="4" t="s">
        <v>53</v>
      </c>
      <c r="B28" s="5" t="n">
        <v>10729</v>
      </c>
      <c r="C28" s="5" t="n">
        <v>9285</v>
      </c>
    </row>
    <row r="29" spans="1:3">
      <c r="A29" s="4" t="s">
        <v>54</v>
      </c>
      <c r="B29" s="5" t="n">
        <v>-922</v>
      </c>
      <c r="C29" s="5" t="n">
        <v>-296</v>
      </c>
    </row>
    <row r="30" spans="1:3">
      <c r="A30" s="4" t="s">
        <v>55</v>
      </c>
      <c r="B30" s="5" t="n">
        <v>47936</v>
      </c>
      <c r="C30" s="5" t="n">
        <v>46973</v>
      </c>
    </row>
    <row r="31" spans="1:3">
      <c r="A31" s="4" t="s">
        <v>56</v>
      </c>
      <c r="B31" s="7" t="n">
        <v>381005</v>
      </c>
      <c r="C31" s="7" t="n">
        <v>34718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80"/>
  </cols>
  <sheetData>
    <row r="1" spans="1:2">
      <c r="A1" s="1" t="s">
        <v>216</v>
      </c>
      <c r="B1" s="2" t="s">
        <v>1</v>
      </c>
    </row>
    <row r="2" spans="1:2">
      <c r="B2" s="2" t="s">
        <v>2</v>
      </c>
    </row>
    <row r="3" spans="1:2">
      <c r="A3" s="3" t="s">
        <v>180</v>
      </c>
    </row>
    <row r="4" spans="1:2">
      <c r="A4" s="4" t="s">
        <v>217</v>
      </c>
      <c r="B4" s="4" t="s">
        <v>218</v>
      </c>
    </row>
    <row r="5" spans="1:2">
      <c r="A5" s="4" t="s">
        <v>219</v>
      </c>
      <c r="B5" s="4" t="s">
        <v>220</v>
      </c>
    </row>
    <row r="6" spans="1:2">
      <c r="A6" s="4" t="s">
        <v>221</v>
      </c>
      <c r="B6" s="4" t="s">
        <v>222</v>
      </c>
    </row>
    <row r="7" spans="1:2">
      <c r="A7" s="4" t="s">
        <v>223</v>
      </c>
      <c r="B7" s="4" t="s">
        <v>224</v>
      </c>
    </row>
    <row r="8" spans="1:2">
      <c r="A8" s="4" t="s">
        <v>225</v>
      </c>
      <c r="B8" s="4"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182</v>
      </c>
    </row>
    <row r="4" spans="1:2">
      <c r="A4" s="4" t="s">
        <v>228</v>
      </c>
      <c r="B4" s="4" t="s">
        <v>229</v>
      </c>
    </row>
    <row r="5" spans="1:2">
      <c r="A5" s="4" t="s">
        <v>230</v>
      </c>
      <c r="B5" s="4" t="s">
        <v>231</v>
      </c>
    </row>
    <row r="6" spans="1:2">
      <c r="A6" s="4" t="s">
        <v>232</v>
      </c>
      <c r="B6" s="4" t="s">
        <v>233</v>
      </c>
    </row>
    <row r="7" spans="1:2">
      <c r="A7" s="4" t="s">
        <v>234</v>
      </c>
      <c r="B7" s="4" t="s">
        <v>235</v>
      </c>
    </row>
    <row r="8" spans="1:2">
      <c r="A8" s="4" t="s">
        <v>236</v>
      </c>
      <c r="B8" s="4" t="s">
        <v>237</v>
      </c>
    </row>
    <row r="9" spans="1:2">
      <c r="A9" s="4" t="s">
        <v>238</v>
      </c>
      <c r="B9" s="4" t="s">
        <v>239</v>
      </c>
    </row>
    <row r="10" spans="1:2">
      <c r="A10" s="4" t="s">
        <v>240</v>
      </c>
      <c r="B10" s="4" t="s">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42</v>
      </c>
      <c r="B1" s="2" t="s">
        <v>1</v>
      </c>
    </row>
    <row r="2" spans="1:2">
      <c r="B2" s="2" t="s">
        <v>2</v>
      </c>
    </row>
    <row r="3" spans="1:2">
      <c r="A3" s="3" t="s">
        <v>185</v>
      </c>
    </row>
    <row r="4" spans="1:2">
      <c r="A4" s="4" t="s">
        <v>243</v>
      </c>
      <c r="B4" s="4" t="s">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45</v>
      </c>
      <c r="B1" s="2" t="s">
        <v>1</v>
      </c>
    </row>
    <row r="2" spans="1:2">
      <c r="B2" s="2" t="s">
        <v>2</v>
      </c>
    </row>
    <row r="3" spans="1:2">
      <c r="A3" s="3" t="s">
        <v>188</v>
      </c>
    </row>
    <row r="4" spans="1:2">
      <c r="A4" s="4" t="s">
        <v>246</v>
      </c>
      <c r="B4" s="4" t="s">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8"/>
    <col customWidth="1" max="2" min="2" width="80"/>
  </cols>
  <sheetData>
    <row r="1" spans="1:2">
      <c r="A1" s="1" t="s">
        <v>248</v>
      </c>
      <c r="B1" s="2" t="s">
        <v>1</v>
      </c>
    </row>
    <row r="2" spans="1:2">
      <c r="B2" s="2" t="s">
        <v>2</v>
      </c>
    </row>
    <row r="3" spans="1:2">
      <c r="A3" s="4" t="s">
        <v>249</v>
      </c>
      <c r="B3" s="4" t="s">
        <v>250</v>
      </c>
    </row>
    <row r="4" spans="1:2">
      <c r="A4" s="4" t="s">
        <v>251</v>
      </c>
    </row>
    <row r="5" spans="1:2">
      <c r="A5" s="4" t="s">
        <v>252</v>
      </c>
      <c r="B5" s="4" t="s">
        <v>253</v>
      </c>
    </row>
    <row r="6" spans="1:2">
      <c r="A6" s="4" t="s">
        <v>254</v>
      </c>
    </row>
    <row r="7" spans="1:2">
      <c r="A7" s="4" t="s">
        <v>252</v>
      </c>
      <c r="B7" s="4" t="s">
        <v>2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197</v>
      </c>
    </row>
    <row r="4" spans="1:2">
      <c r="A4" s="4" t="s">
        <v>257</v>
      </c>
      <c r="B4" s="4" t="s">
        <v>25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9</v>
      </c>
      <c r="B1" s="2" t="s">
        <v>1</v>
      </c>
    </row>
    <row r="2" spans="1:2">
      <c r="B2" s="2" t="s">
        <v>2</v>
      </c>
    </row>
    <row r="3" spans="1:2">
      <c r="A3" s="3" t="s">
        <v>200</v>
      </c>
    </row>
    <row r="4" spans="1:2">
      <c r="A4" s="4" t="s">
        <v>260</v>
      </c>
      <c r="B4" s="4" t="s">
        <v>26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2</v>
      </c>
      <c r="B1" s="2" t="s">
        <v>1</v>
      </c>
    </row>
    <row r="2" spans="1:2">
      <c r="B2" s="2" t="s">
        <v>2</v>
      </c>
    </row>
    <row r="3" spans="1:2">
      <c r="A3" s="3" t="s">
        <v>203</v>
      </c>
    </row>
    <row r="4" spans="1:2">
      <c r="A4" s="4" t="s">
        <v>263</v>
      </c>
      <c r="B4" s="4" t="s">
        <v>26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2"/>
    <col customWidth="1" max="2" min="2" width="20"/>
  </cols>
  <sheetData>
    <row r="1" spans="1:2">
      <c r="A1" s="1" t="s">
        <v>265</v>
      </c>
      <c r="B1" s="2" t="s">
        <v>1</v>
      </c>
    </row>
    <row r="2" spans="1:2">
      <c r="B2" s="2" t="s">
        <v>266</v>
      </c>
    </row>
    <row r="3" spans="1:2">
      <c r="A3" s="3" t="s">
        <v>177</v>
      </c>
    </row>
    <row r="4" spans="1:2">
      <c r="A4" s="4" t="s">
        <v>267</v>
      </c>
      <c r="B4" s="4" t="s">
        <v>268</v>
      </c>
    </row>
    <row r="5" spans="1:2">
      <c r="A5" s="4" t="s">
        <v>269</v>
      </c>
      <c r="B5" s="5" t="n">
        <v>3</v>
      </c>
    </row>
    <row r="6" spans="1:2">
      <c r="A6" s="4" t="s">
        <v>270</v>
      </c>
      <c r="B6" s="4" t="s">
        <v>27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2</v>
      </c>
      <c r="B1" s="2" t="s">
        <v>2</v>
      </c>
      <c r="C1" s="2" t="s">
        <v>25</v>
      </c>
    </row>
    <row r="2" spans="1:3">
      <c r="A2" s="3" t="s">
        <v>273</v>
      </c>
    </row>
    <row r="3" spans="1:3">
      <c r="A3" s="4" t="s">
        <v>274</v>
      </c>
      <c r="B3" s="7" t="n">
        <v>47891</v>
      </c>
      <c r="C3" s="7" t="n">
        <v>50205</v>
      </c>
    </row>
    <row r="4" spans="1:3">
      <c r="A4" s="4" t="s">
        <v>275</v>
      </c>
      <c r="B4" s="5" t="n">
        <v>76</v>
      </c>
      <c r="C4" s="5" t="n">
        <v>157</v>
      </c>
    </row>
    <row r="5" spans="1:3">
      <c r="A5" s="4" t="s">
        <v>276</v>
      </c>
      <c r="B5" s="5" t="n">
        <v>-1310</v>
      </c>
      <c r="C5" s="5" t="n">
        <v>-553</v>
      </c>
    </row>
    <row r="6" spans="1:3">
      <c r="A6" s="4" t="s">
        <v>277</v>
      </c>
      <c r="B6" s="5" t="n">
        <v>46657</v>
      </c>
      <c r="C6" s="5" t="n">
        <v>49809</v>
      </c>
    </row>
    <row r="7" spans="1:3">
      <c r="A7" s="4" t="s">
        <v>278</v>
      </c>
    </row>
    <row r="8" spans="1:3">
      <c r="A8" s="3" t="s">
        <v>273</v>
      </c>
    </row>
    <row r="9" spans="1:3">
      <c r="A9" s="4" t="s">
        <v>274</v>
      </c>
      <c r="B9" s="5" t="n">
        <v>1075</v>
      </c>
      <c r="C9" s="5" t="n">
        <v>1251</v>
      </c>
    </row>
    <row r="10" spans="1:3">
      <c r="A10" s="4" t="s">
        <v>275</v>
      </c>
      <c r="C10" s="5" t="n">
        <v>6</v>
      </c>
    </row>
    <row r="11" spans="1:3">
      <c r="A11" s="4" t="s">
        <v>276</v>
      </c>
      <c r="B11" s="5" t="n">
        <v>-24</v>
      </c>
      <c r="C11" s="5" t="n">
        <v>-8</v>
      </c>
    </row>
    <row r="12" spans="1:3">
      <c r="A12" s="4" t="s">
        <v>277</v>
      </c>
      <c r="B12" s="5" t="n">
        <v>1051</v>
      </c>
      <c r="C12" s="5" t="n">
        <v>1249</v>
      </c>
    </row>
    <row r="13" spans="1:3">
      <c r="A13" s="4" t="s">
        <v>279</v>
      </c>
    </row>
    <row r="14" spans="1:3">
      <c r="A14" s="3" t="s">
        <v>273</v>
      </c>
    </row>
    <row r="15" spans="1:3">
      <c r="A15" s="4" t="s">
        <v>274</v>
      </c>
      <c r="B15" s="5" t="n">
        <v>12204</v>
      </c>
      <c r="C15" s="5" t="n">
        <v>12340</v>
      </c>
    </row>
    <row r="16" spans="1:3">
      <c r="A16" s="4" t="s">
        <v>275</v>
      </c>
      <c r="B16" s="5" t="n">
        <v>58</v>
      </c>
      <c r="C16" s="5" t="n">
        <v>128</v>
      </c>
    </row>
    <row r="17" spans="1:3">
      <c r="A17" s="4" t="s">
        <v>276</v>
      </c>
      <c r="B17" s="5" t="n">
        <v>-161</v>
      </c>
      <c r="C17" s="5" t="n">
        <v>-95</v>
      </c>
    </row>
    <row r="18" spans="1:3">
      <c r="A18" s="4" t="s">
        <v>277</v>
      </c>
      <c r="B18" s="5" t="n">
        <v>12101</v>
      </c>
      <c r="C18" s="5" t="n">
        <v>12373</v>
      </c>
    </row>
    <row r="19" spans="1:3">
      <c r="A19" s="4" t="s">
        <v>280</v>
      </c>
    </row>
    <row r="20" spans="1:3">
      <c r="A20" s="3" t="s">
        <v>273</v>
      </c>
    </row>
    <row r="21" spans="1:3">
      <c r="A21" s="4" t="s">
        <v>274</v>
      </c>
      <c r="B21" s="5" t="n">
        <v>34612</v>
      </c>
      <c r="C21" s="5" t="n">
        <v>36614</v>
      </c>
    </row>
    <row r="22" spans="1:3">
      <c r="A22" s="4" t="s">
        <v>275</v>
      </c>
      <c r="B22" s="5" t="n">
        <v>18</v>
      </c>
      <c r="C22" s="5" t="n">
        <v>23</v>
      </c>
    </row>
    <row r="23" spans="1:3">
      <c r="A23" s="4" t="s">
        <v>276</v>
      </c>
      <c r="B23" s="5" t="n">
        <v>-1125</v>
      </c>
      <c r="C23" s="5" t="n">
        <v>-450</v>
      </c>
    </row>
    <row r="24" spans="1:3">
      <c r="A24" s="4" t="s">
        <v>277</v>
      </c>
      <c r="B24" s="7" t="n">
        <v>33505</v>
      </c>
      <c r="C24" s="7" t="n">
        <v>3618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7</v>
      </c>
      <c r="B1" s="2" t="s">
        <v>2</v>
      </c>
      <c r="C1" s="2" t="s">
        <v>25</v>
      </c>
    </row>
    <row r="2" spans="1:3">
      <c r="A2" s="3" t="s">
        <v>58</v>
      </c>
    </row>
    <row r="3" spans="1:3">
      <c r="A3" s="4" t="s">
        <v>59</v>
      </c>
      <c r="B3" s="7" t="n">
        <v>3541</v>
      </c>
      <c r="C3" s="7" t="n">
        <v>3136</v>
      </c>
    </row>
    <row r="4" spans="1:3">
      <c r="A4" s="4" t="s">
        <v>60</v>
      </c>
      <c r="B4" s="5" t="n">
        <v>1000000</v>
      </c>
      <c r="C4" s="5" t="n">
        <v>1000000</v>
      </c>
    </row>
    <row r="5" spans="1:3">
      <c r="A5" s="4" t="s">
        <v>61</v>
      </c>
      <c r="B5" s="5" t="n">
        <v>0</v>
      </c>
      <c r="C5" s="5" t="n">
        <v>0</v>
      </c>
    </row>
    <row r="6" spans="1:3">
      <c r="A6" s="4" t="s">
        <v>62</v>
      </c>
      <c r="B6" s="5" t="n">
        <v>0</v>
      </c>
      <c r="C6" s="5" t="n">
        <v>0</v>
      </c>
    </row>
    <row r="7" spans="1:3">
      <c r="A7" s="4" t="s">
        <v>63</v>
      </c>
      <c r="B7" s="8" t="n">
        <v>0.01</v>
      </c>
      <c r="C7" s="8" t="n">
        <v>0.01</v>
      </c>
    </row>
    <row r="8" spans="1:3">
      <c r="A8" s="4" t="s">
        <v>64</v>
      </c>
      <c r="B8" s="5" t="n">
        <v>9000000</v>
      </c>
      <c r="C8" s="5" t="n">
        <v>9000000</v>
      </c>
    </row>
    <row r="9" spans="1:3">
      <c r="A9" s="4" t="s">
        <v>65</v>
      </c>
      <c r="B9" s="5" t="n">
        <v>3125233</v>
      </c>
      <c r="C9" s="5" t="n">
        <v>3118977</v>
      </c>
    </row>
    <row r="10" spans="1:3">
      <c r="A10" s="4" t="s">
        <v>66</v>
      </c>
      <c r="B10" s="5" t="n">
        <v>3125233</v>
      </c>
      <c r="C10" s="5" t="n">
        <v>311897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1</v>
      </c>
      <c r="B1" s="2" t="s">
        <v>68</v>
      </c>
      <c r="D1" s="2" t="s">
        <v>1</v>
      </c>
    </row>
    <row r="2" spans="1:5">
      <c r="B2" s="2" t="s">
        <v>2</v>
      </c>
      <c r="C2" s="2" t="s">
        <v>69</v>
      </c>
      <c r="D2" s="2" t="s">
        <v>2</v>
      </c>
      <c r="E2" s="2" t="s">
        <v>69</v>
      </c>
    </row>
    <row r="3" spans="1:5">
      <c r="A3" s="3" t="s">
        <v>180</v>
      </c>
    </row>
    <row r="4" spans="1:5">
      <c r="A4" s="4" t="s">
        <v>282</v>
      </c>
      <c r="E4" s="7" t="n">
        <v>750</v>
      </c>
    </row>
    <row r="5" spans="1:5">
      <c r="A5" s="4" t="s">
        <v>283</v>
      </c>
      <c r="B5" s="7" t="n">
        <v>0</v>
      </c>
      <c r="C5" s="7" t="n">
        <v>0</v>
      </c>
      <c r="D5" s="7" t="n">
        <v>0</v>
      </c>
      <c r="E5" s="5" t="n">
        <v>0</v>
      </c>
    </row>
    <row r="6" spans="1:5">
      <c r="A6" s="4" t="s">
        <v>284</v>
      </c>
      <c r="E6" s="5" t="n">
        <v>-1</v>
      </c>
    </row>
    <row r="7" spans="1:5">
      <c r="A7" s="4" t="s">
        <v>285</v>
      </c>
      <c r="E7" s="7" t="n">
        <v>-1</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6</v>
      </c>
      <c r="B1" s="2" t="s">
        <v>2</v>
      </c>
      <c r="C1" s="2" t="s">
        <v>25</v>
      </c>
    </row>
    <row r="2" spans="1:3">
      <c r="A2" s="3" t="s">
        <v>273</v>
      </c>
    </row>
    <row r="3" spans="1:3">
      <c r="A3" s="4" t="s">
        <v>287</v>
      </c>
      <c r="B3" s="7" t="n">
        <v>-870</v>
      </c>
      <c r="C3" s="7" t="n">
        <v>-352</v>
      </c>
    </row>
    <row r="4" spans="1:3">
      <c r="A4" s="4" t="s">
        <v>288</v>
      </c>
      <c r="B4" s="5" t="n">
        <v>29903</v>
      </c>
      <c r="C4" s="5" t="n">
        <v>32267</v>
      </c>
    </row>
    <row r="5" spans="1:3">
      <c r="A5" s="4" t="s">
        <v>289</v>
      </c>
      <c r="B5" s="5" t="n">
        <v>-440</v>
      </c>
      <c r="C5" s="5" t="n">
        <v>-201</v>
      </c>
    </row>
    <row r="6" spans="1:3">
      <c r="A6" s="4" t="s">
        <v>290</v>
      </c>
      <c r="B6" s="5" t="n">
        <v>10799</v>
      </c>
      <c r="C6" s="5" t="n">
        <v>6870</v>
      </c>
    </row>
    <row r="7" spans="1:3">
      <c r="A7" s="4" t="s">
        <v>278</v>
      </c>
    </row>
    <row r="8" spans="1:3">
      <c r="A8" s="3" t="s">
        <v>273</v>
      </c>
    </row>
    <row r="9" spans="1:3">
      <c r="A9" s="4" t="s">
        <v>287</v>
      </c>
      <c r="B9" s="5" t="n">
        <v>-24</v>
      </c>
      <c r="C9" s="5" t="n">
        <v>-8</v>
      </c>
    </row>
    <row r="10" spans="1:3">
      <c r="A10" s="4" t="s">
        <v>288</v>
      </c>
      <c r="B10" s="5" t="n">
        <v>1051</v>
      </c>
      <c r="C10" s="5" t="n">
        <v>694</v>
      </c>
    </row>
    <row r="11" spans="1:3">
      <c r="A11" s="4" t="s">
        <v>279</v>
      </c>
    </row>
    <row r="12" spans="1:3">
      <c r="A12" s="3" t="s">
        <v>273</v>
      </c>
    </row>
    <row r="13" spans="1:3">
      <c r="A13" s="4" t="s">
        <v>287</v>
      </c>
      <c r="B13" s="5" t="n">
        <v>-93</v>
      </c>
      <c r="C13" s="5" t="n">
        <v>-36</v>
      </c>
    </row>
    <row r="14" spans="1:3">
      <c r="A14" s="4" t="s">
        <v>288</v>
      </c>
      <c r="B14" s="5" t="n">
        <v>4421</v>
      </c>
      <c r="C14" s="5" t="n">
        <v>1831</v>
      </c>
    </row>
    <row r="15" spans="1:3">
      <c r="A15" s="4" t="s">
        <v>289</v>
      </c>
      <c r="B15" s="5" t="n">
        <v>-68</v>
      </c>
      <c r="C15" s="5" t="n">
        <v>-59</v>
      </c>
    </row>
    <row r="16" spans="1:3">
      <c r="A16" s="4" t="s">
        <v>290</v>
      </c>
      <c r="B16" s="5" t="n">
        <v>2369</v>
      </c>
      <c r="C16" s="5" t="n">
        <v>1203</v>
      </c>
    </row>
    <row r="17" spans="1:3">
      <c r="A17" s="4" t="s">
        <v>280</v>
      </c>
    </row>
    <row r="18" spans="1:3">
      <c r="A18" s="3" t="s">
        <v>273</v>
      </c>
    </row>
    <row r="19" spans="1:3">
      <c r="A19" s="4" t="s">
        <v>287</v>
      </c>
      <c r="B19" s="5" t="n">
        <v>-753</v>
      </c>
      <c r="C19" s="5" t="n">
        <v>-308</v>
      </c>
    </row>
    <row r="20" spans="1:3">
      <c r="A20" s="4" t="s">
        <v>288</v>
      </c>
      <c r="B20" s="5" t="n">
        <v>24431</v>
      </c>
      <c r="C20" s="5" t="n">
        <v>29742</v>
      </c>
    </row>
    <row r="21" spans="1:3">
      <c r="A21" s="4" t="s">
        <v>289</v>
      </c>
      <c r="B21" s="5" t="n">
        <v>-372</v>
      </c>
      <c r="C21" s="5" t="n">
        <v>-142</v>
      </c>
    </row>
    <row r="22" spans="1:3">
      <c r="A22" s="4" t="s">
        <v>290</v>
      </c>
      <c r="B22" s="7" t="n">
        <v>8430</v>
      </c>
      <c r="C22" s="7" t="n">
        <v>5667</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24"/>
    <col customWidth="1" max="5" min="5" width="24"/>
  </cols>
  <sheetData>
    <row r="1" spans="1:5">
      <c r="A1" s="1" t="s">
        <v>291</v>
      </c>
      <c r="B1" s="2" t="s">
        <v>68</v>
      </c>
    </row>
    <row r="2" spans="1:5">
      <c r="B2" s="2" t="s">
        <v>292</v>
      </c>
      <c r="C2" s="2" t="s">
        <v>137</v>
      </c>
      <c r="D2" s="2" t="s">
        <v>293</v>
      </c>
      <c r="E2" s="2" t="s">
        <v>294</v>
      </c>
    </row>
    <row r="3" spans="1:5">
      <c r="A3" s="3" t="s">
        <v>180</v>
      </c>
    </row>
    <row r="4" spans="1:5">
      <c r="A4" s="4" t="s">
        <v>295</v>
      </c>
      <c r="D4" s="5" t="n">
        <v>40</v>
      </c>
      <c r="E4" s="5" t="n">
        <v>34</v>
      </c>
    </row>
    <row r="5" spans="1:5">
      <c r="A5" s="4" t="s">
        <v>296</v>
      </c>
      <c r="B5" s="7" t="n">
        <v>0</v>
      </c>
      <c r="C5" s="7" t="n">
        <v>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7</v>
      </c>
      <c r="B1" s="2" t="s">
        <v>2</v>
      </c>
      <c r="C1" s="2" t="s">
        <v>25</v>
      </c>
    </row>
    <row r="2" spans="1:3">
      <c r="A2" s="3" t="s">
        <v>298</v>
      </c>
    </row>
    <row r="3" spans="1:3">
      <c r="A3" s="4" t="s">
        <v>277</v>
      </c>
      <c r="B3" s="7" t="n">
        <v>46657</v>
      </c>
      <c r="C3" s="7" t="n">
        <v>49809</v>
      </c>
    </row>
    <row r="4" spans="1:3">
      <c r="A4" s="4" t="s">
        <v>278</v>
      </c>
    </row>
    <row r="5" spans="1:3">
      <c r="A5" s="3" t="s">
        <v>298</v>
      </c>
    </row>
    <row r="6" spans="1:3">
      <c r="A6" s="4" t="s">
        <v>277</v>
      </c>
      <c r="B6" s="5" t="n">
        <v>1051</v>
      </c>
      <c r="C6" s="5" t="n">
        <v>1249</v>
      </c>
    </row>
    <row r="7" spans="1:3">
      <c r="A7" s="4" t="s">
        <v>279</v>
      </c>
    </row>
    <row r="8" spans="1:3">
      <c r="A8" s="3" t="s">
        <v>298</v>
      </c>
    </row>
    <row r="9" spans="1:3">
      <c r="A9" s="4" t="s">
        <v>277</v>
      </c>
      <c r="B9" s="5" t="n">
        <v>12101</v>
      </c>
      <c r="C9" s="5" t="n">
        <v>12373</v>
      </c>
    </row>
    <row r="10" spans="1:3">
      <c r="A10" s="4" t="s">
        <v>280</v>
      </c>
    </row>
    <row r="11" spans="1:3">
      <c r="A11" s="3" t="s">
        <v>298</v>
      </c>
    </row>
    <row r="12" spans="1:3">
      <c r="A12" s="4" t="s">
        <v>277</v>
      </c>
      <c r="B12" s="5" t="n">
        <v>33505</v>
      </c>
      <c r="C12" s="5" t="n">
        <v>36187</v>
      </c>
    </row>
    <row r="13" spans="1:3">
      <c r="A13" s="4" t="s">
        <v>299</v>
      </c>
    </row>
    <row r="14" spans="1:3">
      <c r="A14" s="3" t="s">
        <v>298</v>
      </c>
    </row>
    <row r="15" spans="1:3">
      <c r="A15" s="4" t="s">
        <v>277</v>
      </c>
      <c r="B15" s="5" t="n">
        <v>46657</v>
      </c>
      <c r="C15" s="5" t="n">
        <v>49809</v>
      </c>
    </row>
    <row r="16" spans="1:3">
      <c r="A16" s="4" t="s">
        <v>300</v>
      </c>
    </row>
    <row r="17" spans="1:3">
      <c r="A17" s="3" t="s">
        <v>298</v>
      </c>
    </row>
    <row r="18" spans="1:3">
      <c r="A18" s="4" t="s">
        <v>277</v>
      </c>
      <c r="B18" s="5" t="n">
        <v>1051</v>
      </c>
      <c r="C18" s="5" t="n">
        <v>1249</v>
      </c>
    </row>
    <row r="19" spans="1:3">
      <c r="A19" s="4" t="s">
        <v>301</v>
      </c>
    </row>
    <row r="20" spans="1:3">
      <c r="A20" s="3" t="s">
        <v>298</v>
      </c>
    </row>
    <row r="21" spans="1:3">
      <c r="A21" s="4" t="s">
        <v>277</v>
      </c>
      <c r="B21" s="5" t="n">
        <v>12101</v>
      </c>
      <c r="C21" s="5" t="n">
        <v>12373</v>
      </c>
    </row>
    <row r="22" spans="1:3">
      <c r="A22" s="4" t="s">
        <v>302</v>
      </c>
    </row>
    <row r="23" spans="1:3">
      <c r="A23" s="3" t="s">
        <v>298</v>
      </c>
    </row>
    <row r="24" spans="1:3">
      <c r="A24" s="4" t="s">
        <v>277</v>
      </c>
      <c r="B24" s="7" t="n">
        <v>33505</v>
      </c>
      <c r="C24" s="7" t="n">
        <v>3618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3</v>
      </c>
      <c r="B1" s="2" t="s">
        <v>2</v>
      </c>
      <c r="C1" s="2" t="s">
        <v>25</v>
      </c>
    </row>
    <row r="2" spans="1:3">
      <c r="A2" s="3" t="s">
        <v>180</v>
      </c>
    </row>
    <row r="3" spans="1:3">
      <c r="A3" s="4" t="s">
        <v>304</v>
      </c>
      <c r="B3" s="7" t="n">
        <v>502</v>
      </c>
    </row>
    <row r="4" spans="1:3">
      <c r="A4" s="4" t="s">
        <v>305</v>
      </c>
      <c r="B4" s="5" t="n">
        <v>3672</v>
      </c>
    </row>
    <row r="5" spans="1:3">
      <c r="A5" s="4" t="s">
        <v>306</v>
      </c>
      <c r="B5" s="5" t="n">
        <v>6378</v>
      </c>
    </row>
    <row r="6" spans="1:3">
      <c r="A6" s="4" t="s">
        <v>307</v>
      </c>
      <c r="B6" s="5" t="n">
        <v>2727</v>
      </c>
    </row>
    <row r="7" spans="1:3">
      <c r="A7" s="4" t="s">
        <v>308</v>
      </c>
      <c r="B7" s="5" t="n">
        <v>34612</v>
      </c>
    </row>
    <row r="8" spans="1:3">
      <c r="A8" s="4" t="s">
        <v>274</v>
      </c>
      <c r="B8" s="5" t="n">
        <v>47891</v>
      </c>
      <c r="C8" s="7" t="n">
        <v>50205</v>
      </c>
    </row>
    <row r="9" spans="1:3">
      <c r="A9" s="4" t="s">
        <v>309</v>
      </c>
      <c r="B9" s="5" t="n">
        <v>503</v>
      </c>
    </row>
    <row r="10" spans="1:3">
      <c r="A10" s="4" t="s">
        <v>310</v>
      </c>
      <c r="B10" s="5" t="n">
        <v>3638</v>
      </c>
    </row>
    <row r="11" spans="1:3">
      <c r="A11" s="4" t="s">
        <v>311</v>
      </c>
      <c r="B11" s="5" t="n">
        <v>6388</v>
      </c>
    </row>
    <row r="12" spans="1:3">
      <c r="A12" s="4" t="s">
        <v>312</v>
      </c>
      <c r="B12" s="5" t="n">
        <v>2623</v>
      </c>
    </row>
    <row r="13" spans="1:3">
      <c r="A13" s="4" t="s">
        <v>313</v>
      </c>
      <c r="B13" s="5" t="n">
        <v>33505</v>
      </c>
    </row>
    <row r="14" spans="1:3">
      <c r="A14" s="4" t="s">
        <v>113</v>
      </c>
      <c r="B14" s="7" t="n">
        <v>46657</v>
      </c>
      <c r="C14" s="7" t="n">
        <v>4980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14</v>
      </c>
      <c r="B1" s="2" t="s">
        <v>2</v>
      </c>
      <c r="C1" s="2" t="s">
        <v>315</v>
      </c>
      <c r="D1" s="2" t="s">
        <v>25</v>
      </c>
      <c r="E1" s="2" t="s">
        <v>69</v>
      </c>
      <c r="F1" s="2" t="s">
        <v>316</v>
      </c>
      <c r="G1" s="2" t="s">
        <v>317</v>
      </c>
    </row>
    <row r="2" spans="1:7">
      <c r="A2" s="3" t="s">
        <v>318</v>
      </c>
    </row>
    <row r="3" spans="1:7">
      <c r="A3" s="4" t="s">
        <v>319</v>
      </c>
      <c r="B3" s="7" t="n">
        <v>288605</v>
      </c>
      <c r="D3" s="7" t="n">
        <v>252971</v>
      </c>
    </row>
    <row r="4" spans="1:7">
      <c r="A4" s="4" t="s">
        <v>320</v>
      </c>
      <c r="B4" s="5" t="n">
        <v>409</v>
      </c>
      <c r="D4" s="5" t="n">
        <v>424</v>
      </c>
    </row>
    <row r="5" spans="1:7">
      <c r="A5" s="4" t="s">
        <v>321</v>
      </c>
      <c r="B5" s="5" t="n">
        <v>-3541</v>
      </c>
      <c r="C5" s="7" t="n">
        <v>-3385</v>
      </c>
      <c r="D5" s="5" t="n">
        <v>-3136</v>
      </c>
      <c r="E5" s="7" t="n">
        <v>-3028</v>
      </c>
      <c r="F5" s="7" t="n">
        <v>-2908</v>
      </c>
      <c r="G5" s="7" t="n">
        <v>-2876</v>
      </c>
    </row>
    <row r="6" spans="1:7">
      <c r="A6" s="4" t="s">
        <v>322</v>
      </c>
      <c r="B6" s="5" t="n">
        <v>285473</v>
      </c>
      <c r="D6" s="5" t="n">
        <v>250259</v>
      </c>
    </row>
    <row r="7" spans="1:7">
      <c r="A7" s="4" t="s">
        <v>323</v>
      </c>
    </row>
    <row r="8" spans="1:7">
      <c r="A8" s="3" t="s">
        <v>318</v>
      </c>
    </row>
    <row r="9" spans="1:7">
      <c r="A9" s="4" t="s">
        <v>319</v>
      </c>
      <c r="B9" s="5" t="n">
        <v>235463</v>
      </c>
      <c r="D9" s="5" t="n">
        <v>201202</v>
      </c>
    </row>
    <row r="10" spans="1:7">
      <c r="A10" s="4" t="s">
        <v>324</v>
      </c>
    </row>
    <row r="11" spans="1:7">
      <c r="A11" s="3" t="s">
        <v>318</v>
      </c>
    </row>
    <row r="12" spans="1:7">
      <c r="A12" s="4" t="s">
        <v>319</v>
      </c>
      <c r="B12" s="5" t="n">
        <v>89482</v>
      </c>
      <c r="D12" s="5" t="n">
        <v>79565</v>
      </c>
    </row>
    <row r="13" spans="1:7">
      <c r="A13" s="4" t="s">
        <v>321</v>
      </c>
      <c r="B13" s="5" t="n">
        <v>-1001</v>
      </c>
      <c r="C13" s="5" t="n">
        <v>-977</v>
      </c>
      <c r="D13" s="5" t="n">
        <v>-894</v>
      </c>
      <c r="E13" s="5" t="n">
        <v>-811</v>
      </c>
      <c r="F13" s="5" t="n">
        <v>-767</v>
      </c>
      <c r="G13" s="5" t="n">
        <v>-775</v>
      </c>
    </row>
    <row r="14" spans="1:7">
      <c r="A14" s="4" t="s">
        <v>325</v>
      </c>
    </row>
    <row r="15" spans="1:7">
      <c r="A15" s="3" t="s">
        <v>318</v>
      </c>
    </row>
    <row r="16" spans="1:7">
      <c r="A16" s="4" t="s">
        <v>319</v>
      </c>
      <c r="B16" s="5" t="n">
        <v>113715</v>
      </c>
      <c r="D16" s="5" t="n">
        <v>94824</v>
      </c>
    </row>
    <row r="17" spans="1:7">
      <c r="A17" s="4" t="s">
        <v>321</v>
      </c>
      <c r="B17" s="5" t="n">
        <v>-1309</v>
      </c>
      <c r="C17" s="5" t="n">
        <v>-1208</v>
      </c>
      <c r="D17" s="5" t="n">
        <v>-1097</v>
      </c>
      <c r="E17" s="5" t="n">
        <v>-1108</v>
      </c>
      <c r="F17" s="5" t="n">
        <v>-1086</v>
      </c>
      <c r="G17" s="5" t="n">
        <v>-1074</v>
      </c>
    </row>
    <row r="18" spans="1:7">
      <c r="A18" s="4" t="s">
        <v>326</v>
      </c>
    </row>
    <row r="19" spans="1:7">
      <c r="A19" s="3" t="s">
        <v>318</v>
      </c>
    </row>
    <row r="20" spans="1:7">
      <c r="A20" s="4" t="s">
        <v>319</v>
      </c>
      <c r="B20" s="5" t="n">
        <v>32266</v>
      </c>
      <c r="D20" s="5" t="n">
        <v>26813</v>
      </c>
    </row>
    <row r="21" spans="1:7">
      <c r="A21" s="4" t="s">
        <v>321</v>
      </c>
      <c r="B21" s="5" t="n">
        <v>-400</v>
      </c>
      <c r="C21" s="5" t="n">
        <v>-372</v>
      </c>
      <c r="D21" s="5" t="n">
        <v>-331</v>
      </c>
      <c r="E21" s="5" t="n">
        <v>-338</v>
      </c>
      <c r="F21" s="5" t="n">
        <v>-293</v>
      </c>
      <c r="G21" s="5" t="n">
        <v>-258</v>
      </c>
    </row>
    <row r="22" spans="1:7">
      <c r="A22" s="4" t="s">
        <v>327</v>
      </c>
    </row>
    <row r="23" spans="1:7">
      <c r="A23" s="3" t="s">
        <v>318</v>
      </c>
    </row>
    <row r="24" spans="1:7">
      <c r="A24" s="4" t="s">
        <v>319</v>
      </c>
      <c r="B24" s="5" t="n">
        <v>46006</v>
      </c>
      <c r="D24" s="5" t="n">
        <v>44027</v>
      </c>
    </row>
    <row r="25" spans="1:7">
      <c r="A25" s="4" t="s">
        <v>321</v>
      </c>
      <c r="B25" s="5" t="n">
        <v>-749</v>
      </c>
      <c r="C25" s="5" t="n">
        <v>-745</v>
      </c>
      <c r="D25" s="5" t="n">
        <v>-724</v>
      </c>
      <c r="E25" s="5" t="n">
        <v>-712</v>
      </c>
      <c r="F25" s="5" t="n">
        <v>-704</v>
      </c>
      <c r="G25" s="5" t="n">
        <v>-714</v>
      </c>
    </row>
    <row r="26" spans="1:7">
      <c r="A26" s="4" t="s">
        <v>328</v>
      </c>
    </row>
    <row r="27" spans="1:7">
      <c r="A27" s="3" t="s">
        <v>318</v>
      </c>
    </row>
    <row r="28" spans="1:7">
      <c r="A28" s="4" t="s">
        <v>319</v>
      </c>
      <c r="B28" s="5" t="n">
        <v>7136</v>
      </c>
      <c r="D28" s="5" t="n">
        <v>7742</v>
      </c>
    </row>
    <row r="29" spans="1:7">
      <c r="A29" s="4" t="s">
        <v>321</v>
      </c>
      <c r="B29" s="7" t="n">
        <v>-82</v>
      </c>
      <c r="C29" s="7" t="n">
        <v>-83</v>
      </c>
      <c r="D29" s="7" t="n">
        <v>-90</v>
      </c>
      <c r="E29" s="7" t="n">
        <v>-59</v>
      </c>
      <c r="F29" s="7" t="n">
        <v>-58</v>
      </c>
      <c r="G29" s="7" t="n">
        <v>-5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29</v>
      </c>
      <c r="B1" s="2" t="s">
        <v>68</v>
      </c>
      <c r="D1" s="2" t="s">
        <v>1</v>
      </c>
    </row>
    <row r="2" spans="1:6">
      <c r="B2" s="2" t="s">
        <v>2</v>
      </c>
      <c r="C2" s="2" t="s">
        <v>69</v>
      </c>
      <c r="D2" s="2" t="s">
        <v>2</v>
      </c>
      <c r="E2" s="2" t="s">
        <v>69</v>
      </c>
      <c r="F2" s="2" t="s">
        <v>25</v>
      </c>
    </row>
    <row r="3" spans="1:6">
      <c r="A3" s="3" t="s">
        <v>330</v>
      </c>
    </row>
    <row r="4" spans="1:6">
      <c r="A4" s="4" t="s">
        <v>331</v>
      </c>
      <c r="B4" s="7" t="n">
        <v>3385</v>
      </c>
      <c r="C4" s="7" t="n">
        <v>2908</v>
      </c>
      <c r="D4" s="7" t="n">
        <v>3136</v>
      </c>
      <c r="E4" s="7" t="n">
        <v>2876</v>
      </c>
    </row>
    <row r="5" spans="1:6">
      <c r="A5" s="4" t="s">
        <v>332</v>
      </c>
      <c r="B5" s="5" t="n">
        <v>155</v>
      </c>
      <c r="C5" s="5" t="n">
        <v>120</v>
      </c>
      <c r="D5" s="5" t="n">
        <v>409</v>
      </c>
      <c r="E5" s="5" t="n">
        <v>155</v>
      </c>
    </row>
    <row r="6" spans="1:6">
      <c r="A6" s="4" t="s">
        <v>333</v>
      </c>
      <c r="B6" s="5" t="n">
        <v>1</v>
      </c>
      <c r="D6" s="5" t="n">
        <v>-4</v>
      </c>
      <c r="E6" s="5" t="n">
        <v>-3</v>
      </c>
    </row>
    <row r="7" spans="1:6">
      <c r="A7" s="4" t="s">
        <v>334</v>
      </c>
      <c r="B7" s="5" t="n">
        <v>3541</v>
      </c>
      <c r="C7" s="5" t="n">
        <v>3028</v>
      </c>
      <c r="D7" s="5" t="n">
        <v>3541</v>
      </c>
      <c r="E7" s="5" t="n">
        <v>3028</v>
      </c>
    </row>
    <row r="8" spans="1:6">
      <c r="A8" s="3" t="s">
        <v>335</v>
      </c>
    </row>
    <row r="9" spans="1:6">
      <c r="A9" s="4" t="s">
        <v>336</v>
      </c>
      <c r="B9" s="5" t="n">
        <v>984</v>
      </c>
      <c r="D9" s="5" t="n">
        <v>984</v>
      </c>
      <c r="F9" s="7" t="n">
        <v>134</v>
      </c>
    </row>
    <row r="10" spans="1:6">
      <c r="A10" s="4" t="s">
        <v>337</v>
      </c>
      <c r="B10" s="5" t="n">
        <v>133</v>
      </c>
      <c r="D10" s="5" t="n">
        <v>133</v>
      </c>
      <c r="F10" s="5" t="n">
        <v>134</v>
      </c>
    </row>
    <row r="11" spans="1:6">
      <c r="A11" s="3" t="s">
        <v>338</v>
      </c>
    </row>
    <row r="12" spans="1:6">
      <c r="A12" s="4" t="s">
        <v>336</v>
      </c>
      <c r="B12" s="5" t="n">
        <v>287621</v>
      </c>
      <c r="D12" s="5" t="n">
        <v>287621</v>
      </c>
      <c r="F12" s="5" t="n">
        <v>252837</v>
      </c>
    </row>
    <row r="13" spans="1:6">
      <c r="A13" s="4" t="s">
        <v>337</v>
      </c>
      <c r="B13" s="5" t="n">
        <v>3408</v>
      </c>
      <c r="D13" s="5" t="n">
        <v>3408</v>
      </c>
      <c r="F13" s="5" t="n">
        <v>3002</v>
      </c>
    </row>
    <row r="14" spans="1:6">
      <c r="A14" s="4" t="s">
        <v>324</v>
      </c>
    </row>
    <row r="15" spans="1:6">
      <c r="A15" s="3" t="s">
        <v>330</v>
      </c>
    </row>
    <row r="16" spans="1:6">
      <c r="A16" s="4" t="s">
        <v>331</v>
      </c>
      <c r="B16" s="5" t="n">
        <v>977</v>
      </c>
      <c r="C16" s="5" t="n">
        <v>767</v>
      </c>
      <c r="D16" s="5" t="n">
        <v>894</v>
      </c>
      <c r="E16" s="5" t="n">
        <v>775</v>
      </c>
    </row>
    <row r="17" spans="1:6">
      <c r="A17" s="4" t="s">
        <v>332</v>
      </c>
      <c r="B17" s="5" t="n">
        <v>24</v>
      </c>
      <c r="C17" s="5" t="n">
        <v>44</v>
      </c>
      <c r="D17" s="5" t="n">
        <v>107</v>
      </c>
      <c r="E17" s="5" t="n">
        <v>36</v>
      </c>
    </row>
    <row r="18" spans="1:6">
      <c r="A18" s="4" t="s">
        <v>334</v>
      </c>
      <c r="B18" s="5" t="n">
        <v>1001</v>
      </c>
      <c r="C18" s="5" t="n">
        <v>811</v>
      </c>
      <c r="D18" s="5" t="n">
        <v>1001</v>
      </c>
      <c r="E18" s="5" t="n">
        <v>811</v>
      </c>
    </row>
    <row r="19" spans="1:6">
      <c r="A19" s="3" t="s">
        <v>335</v>
      </c>
    </row>
    <row r="20" spans="1:6">
      <c r="A20" s="4" t="s">
        <v>336</v>
      </c>
      <c r="B20" s="5" t="n">
        <v>611</v>
      </c>
      <c r="D20" s="5" t="n">
        <v>611</v>
      </c>
    </row>
    <row r="21" spans="1:6">
      <c r="A21" s="3" t="s">
        <v>338</v>
      </c>
    </row>
    <row r="22" spans="1:6">
      <c r="A22" s="4" t="s">
        <v>336</v>
      </c>
      <c r="B22" s="5" t="n">
        <v>88871</v>
      </c>
      <c r="D22" s="5" t="n">
        <v>88871</v>
      </c>
      <c r="F22" s="5" t="n">
        <v>79565</v>
      </c>
    </row>
    <row r="23" spans="1:6">
      <c r="A23" s="4" t="s">
        <v>337</v>
      </c>
      <c r="B23" s="5" t="n">
        <v>1001</v>
      </c>
      <c r="D23" s="5" t="n">
        <v>1001</v>
      </c>
      <c r="F23" s="5" t="n">
        <v>894</v>
      </c>
    </row>
    <row r="24" spans="1:6">
      <c r="A24" s="4" t="s">
        <v>325</v>
      </c>
    </row>
    <row r="25" spans="1:6">
      <c r="A25" s="3" t="s">
        <v>330</v>
      </c>
    </row>
    <row r="26" spans="1:6">
      <c r="A26" s="4" t="s">
        <v>331</v>
      </c>
      <c r="B26" s="5" t="n">
        <v>1208</v>
      </c>
      <c r="C26" s="5" t="n">
        <v>1086</v>
      </c>
      <c r="D26" s="5" t="n">
        <v>1097</v>
      </c>
      <c r="E26" s="5" t="n">
        <v>1074</v>
      </c>
    </row>
    <row r="27" spans="1:6">
      <c r="A27" s="4" t="s">
        <v>332</v>
      </c>
      <c r="B27" s="5" t="n">
        <v>101</v>
      </c>
      <c r="C27" s="5" t="n">
        <v>22</v>
      </c>
      <c r="D27" s="5" t="n">
        <v>212</v>
      </c>
      <c r="E27" s="5" t="n">
        <v>34</v>
      </c>
    </row>
    <row r="28" spans="1:6">
      <c r="A28" s="4" t="s">
        <v>334</v>
      </c>
      <c r="B28" s="5" t="n">
        <v>1309</v>
      </c>
      <c r="C28" s="5" t="n">
        <v>1108</v>
      </c>
      <c r="D28" s="5" t="n">
        <v>1309</v>
      </c>
      <c r="E28" s="5" t="n">
        <v>1108</v>
      </c>
    </row>
    <row r="29" spans="1:6">
      <c r="A29" s="3" t="s">
        <v>335</v>
      </c>
    </row>
    <row r="30" spans="1:6">
      <c r="A30" s="4" t="s">
        <v>336</v>
      </c>
      <c r="B30" s="5" t="n">
        <v>240</v>
      </c>
      <c r="D30" s="5" t="n">
        <v>240</v>
      </c>
    </row>
    <row r="31" spans="1:6">
      <c r="A31" s="3" t="s">
        <v>338</v>
      </c>
    </row>
    <row r="32" spans="1:6">
      <c r="A32" s="4" t="s">
        <v>336</v>
      </c>
      <c r="B32" s="5" t="n">
        <v>113475</v>
      </c>
      <c r="D32" s="5" t="n">
        <v>113475</v>
      </c>
      <c r="F32" s="5" t="n">
        <v>94824</v>
      </c>
    </row>
    <row r="33" spans="1:6">
      <c r="A33" s="4" t="s">
        <v>337</v>
      </c>
      <c r="B33" s="5" t="n">
        <v>1309</v>
      </c>
      <c r="D33" s="5" t="n">
        <v>1309</v>
      </c>
      <c r="F33" s="5" t="n">
        <v>1097</v>
      </c>
    </row>
    <row r="34" spans="1:6">
      <c r="A34" s="4" t="s">
        <v>326</v>
      </c>
    </row>
    <row r="35" spans="1:6">
      <c r="A35" s="3" t="s">
        <v>330</v>
      </c>
    </row>
    <row r="36" spans="1:6">
      <c r="A36" s="4" t="s">
        <v>331</v>
      </c>
      <c r="B36" s="5" t="n">
        <v>372</v>
      </c>
      <c r="C36" s="5" t="n">
        <v>293</v>
      </c>
      <c r="D36" s="5" t="n">
        <v>331</v>
      </c>
      <c r="E36" s="5" t="n">
        <v>258</v>
      </c>
    </row>
    <row r="37" spans="1:6">
      <c r="A37" s="4" t="s">
        <v>332</v>
      </c>
      <c r="B37" s="5" t="n">
        <v>28</v>
      </c>
      <c r="C37" s="5" t="n">
        <v>45</v>
      </c>
      <c r="D37" s="5" t="n">
        <v>69</v>
      </c>
      <c r="E37" s="5" t="n">
        <v>80</v>
      </c>
    </row>
    <row r="38" spans="1:6">
      <c r="A38" s="4" t="s">
        <v>334</v>
      </c>
      <c r="B38" s="5" t="n">
        <v>400</v>
      </c>
      <c r="C38" s="5" t="n">
        <v>338</v>
      </c>
      <c r="D38" s="5" t="n">
        <v>400</v>
      </c>
      <c r="E38" s="5" t="n">
        <v>338</v>
      </c>
    </row>
    <row r="39" spans="1:6">
      <c r="A39" s="3" t="s">
        <v>338</v>
      </c>
    </row>
    <row r="40" spans="1:6">
      <c r="A40" s="4" t="s">
        <v>336</v>
      </c>
      <c r="B40" s="5" t="n">
        <v>32266</v>
      </c>
      <c r="D40" s="5" t="n">
        <v>32266</v>
      </c>
      <c r="F40" s="5" t="n">
        <v>26813</v>
      </c>
    </row>
    <row r="41" spans="1:6">
      <c r="A41" s="4" t="s">
        <v>337</v>
      </c>
      <c r="B41" s="5" t="n">
        <v>400</v>
      </c>
      <c r="D41" s="5" t="n">
        <v>400</v>
      </c>
      <c r="F41" s="5" t="n">
        <v>331</v>
      </c>
    </row>
    <row r="42" spans="1:6">
      <c r="A42" s="4" t="s">
        <v>327</v>
      </c>
    </row>
    <row r="43" spans="1:6">
      <c r="A43" s="3" t="s">
        <v>330</v>
      </c>
    </row>
    <row r="44" spans="1:6">
      <c r="A44" s="4" t="s">
        <v>331</v>
      </c>
      <c r="B44" s="5" t="n">
        <v>745</v>
      </c>
      <c r="C44" s="5" t="n">
        <v>704</v>
      </c>
      <c r="D44" s="5" t="n">
        <v>724</v>
      </c>
      <c r="E44" s="5" t="n">
        <v>714</v>
      </c>
    </row>
    <row r="45" spans="1:6">
      <c r="A45" s="4" t="s">
        <v>332</v>
      </c>
      <c r="B45" s="5" t="n">
        <v>2</v>
      </c>
      <c r="C45" s="5" t="n">
        <v>6</v>
      </c>
      <c r="D45" s="5" t="n">
        <v>22</v>
      </c>
      <c r="E45" s="5" t="n">
        <v>-4</v>
      </c>
    </row>
    <row r="46" spans="1:6">
      <c r="A46" s="4" t="s">
        <v>333</v>
      </c>
      <c r="B46" s="5" t="n">
        <v>2</v>
      </c>
      <c r="C46" s="5" t="n">
        <v>2</v>
      </c>
      <c r="D46" s="5" t="n">
        <v>3</v>
      </c>
      <c r="E46" s="5" t="n">
        <v>2</v>
      </c>
    </row>
    <row r="47" spans="1:6">
      <c r="A47" s="4" t="s">
        <v>334</v>
      </c>
      <c r="B47" s="5" t="n">
        <v>749</v>
      </c>
      <c r="C47" s="5" t="n">
        <v>712</v>
      </c>
      <c r="D47" s="5" t="n">
        <v>749</v>
      </c>
      <c r="E47" s="5" t="n">
        <v>712</v>
      </c>
    </row>
    <row r="48" spans="1:6">
      <c r="A48" s="3" t="s">
        <v>335</v>
      </c>
    </row>
    <row r="49" spans="1:6">
      <c r="A49" s="4" t="s">
        <v>336</v>
      </c>
      <c r="B49" s="5" t="n">
        <v>133</v>
      </c>
      <c r="D49" s="5" t="n">
        <v>133</v>
      </c>
      <c r="F49" s="5" t="n">
        <v>134</v>
      </c>
    </row>
    <row r="50" spans="1:6">
      <c r="A50" s="4" t="s">
        <v>337</v>
      </c>
      <c r="B50" s="5" t="n">
        <v>133</v>
      </c>
      <c r="D50" s="5" t="n">
        <v>133</v>
      </c>
      <c r="F50" s="5" t="n">
        <v>134</v>
      </c>
    </row>
    <row r="51" spans="1:6">
      <c r="A51" s="3" t="s">
        <v>338</v>
      </c>
    </row>
    <row r="52" spans="1:6">
      <c r="A52" s="4" t="s">
        <v>336</v>
      </c>
      <c r="B52" s="5" t="n">
        <v>45873</v>
      </c>
      <c r="D52" s="5" t="n">
        <v>45873</v>
      </c>
      <c r="F52" s="5" t="n">
        <v>43893</v>
      </c>
    </row>
    <row r="53" spans="1:6">
      <c r="A53" s="4" t="s">
        <v>337</v>
      </c>
      <c r="B53" s="5" t="n">
        <v>616</v>
      </c>
      <c r="D53" s="5" t="n">
        <v>616</v>
      </c>
      <c r="F53" s="5" t="n">
        <v>590</v>
      </c>
    </row>
    <row r="54" spans="1:6">
      <c r="A54" s="4" t="s">
        <v>328</v>
      </c>
    </row>
    <row r="55" spans="1:6">
      <c r="A55" s="3" t="s">
        <v>330</v>
      </c>
    </row>
    <row r="56" spans="1:6">
      <c r="A56" s="4" t="s">
        <v>331</v>
      </c>
      <c r="B56" s="5" t="n">
        <v>83</v>
      </c>
      <c r="C56" s="5" t="n">
        <v>58</v>
      </c>
      <c r="D56" s="5" t="n">
        <v>90</v>
      </c>
      <c r="E56" s="5" t="n">
        <v>55</v>
      </c>
    </row>
    <row r="57" spans="1:6">
      <c r="A57" s="4" t="s">
        <v>332</v>
      </c>
      <c r="C57" s="5" t="n">
        <v>3</v>
      </c>
      <c r="D57" s="5" t="n">
        <v>-1</v>
      </c>
      <c r="E57" s="5" t="n">
        <v>9</v>
      </c>
    </row>
    <row r="58" spans="1:6">
      <c r="A58" s="4" t="s">
        <v>333</v>
      </c>
      <c r="B58" s="5" t="n">
        <v>-1</v>
      </c>
      <c r="C58" s="5" t="n">
        <v>-2</v>
      </c>
      <c r="D58" s="5" t="n">
        <v>-7</v>
      </c>
      <c r="E58" s="5" t="n">
        <v>-5</v>
      </c>
    </row>
    <row r="59" spans="1:6">
      <c r="A59" s="4" t="s">
        <v>334</v>
      </c>
      <c r="B59" s="5" t="n">
        <v>82</v>
      </c>
      <c r="C59" s="7" t="n">
        <v>59</v>
      </c>
      <c r="D59" s="5" t="n">
        <v>82</v>
      </c>
      <c r="E59" s="7" t="n">
        <v>59</v>
      </c>
    </row>
    <row r="60" spans="1:6">
      <c r="A60" s="3" t="s">
        <v>338</v>
      </c>
    </row>
    <row r="61" spans="1:6">
      <c r="A61" s="4" t="s">
        <v>336</v>
      </c>
      <c r="B61" s="5" t="n">
        <v>7136</v>
      </c>
      <c r="D61" s="5" t="n">
        <v>7136</v>
      </c>
      <c r="F61" s="5" t="n">
        <v>7742</v>
      </c>
    </row>
    <row r="62" spans="1:6">
      <c r="A62" s="4" t="s">
        <v>337</v>
      </c>
      <c r="B62" s="7" t="n">
        <v>82</v>
      </c>
      <c r="D62" s="7" t="n">
        <v>82</v>
      </c>
      <c r="F62" s="7" t="n">
        <v>9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outlineLevelCol="0"/>
  <cols>
    <col customWidth="1" max="1" min="1" width="76"/>
    <col customWidth="1" max="2" min="2" width="47"/>
    <col customWidth="1" max="3" min="3" width="30"/>
    <col customWidth="1" max="4" min="4" width="80"/>
    <col customWidth="1" max="5" min="5" width="30"/>
    <col customWidth="1" max="6" min="6" width="21"/>
  </cols>
  <sheetData>
    <row r="1" spans="1:6">
      <c r="A1" s="1" t="s">
        <v>339</v>
      </c>
      <c r="B1" s="2" t="s">
        <v>68</v>
      </c>
      <c r="D1" s="2" t="s">
        <v>1</v>
      </c>
    </row>
    <row r="2" spans="1:6">
      <c r="B2" s="2" t="s">
        <v>340</v>
      </c>
      <c r="C2" s="2" t="s">
        <v>341</v>
      </c>
      <c r="D2" s="2" t="s">
        <v>342</v>
      </c>
      <c r="E2" s="2" t="s">
        <v>341</v>
      </c>
      <c r="F2" s="2" t="s">
        <v>343</v>
      </c>
    </row>
    <row r="3" spans="1:6">
      <c r="A3" s="3" t="s">
        <v>344</v>
      </c>
    </row>
    <row r="4" spans="1:6">
      <c r="A4" s="4" t="s">
        <v>345</v>
      </c>
      <c r="D4" s="5" t="n">
        <v>3</v>
      </c>
    </row>
    <row r="5" spans="1:6">
      <c r="A5" s="4" t="s">
        <v>346</v>
      </c>
      <c r="B5" s="5" t="n">
        <v>5</v>
      </c>
      <c r="D5" s="5" t="n">
        <v>5</v>
      </c>
    </row>
    <row r="6" spans="1:6">
      <c r="A6" s="4" t="s">
        <v>347</v>
      </c>
      <c r="B6" s="5" t="n">
        <v>2</v>
      </c>
      <c r="D6" s="5" t="n">
        <v>2</v>
      </c>
    </row>
    <row r="7" spans="1:6">
      <c r="A7" s="4" t="s">
        <v>348</v>
      </c>
      <c r="B7" s="7" t="n">
        <v>90000</v>
      </c>
      <c r="D7" s="7" t="n">
        <v>90000</v>
      </c>
      <c r="F7" s="7" t="n">
        <v>134000</v>
      </c>
    </row>
    <row r="8" spans="1:6">
      <c r="A8" s="4" t="s">
        <v>349</v>
      </c>
    </row>
    <row r="9" spans="1:6">
      <c r="A9" s="3" t="s">
        <v>344</v>
      </c>
    </row>
    <row r="10" spans="1:6">
      <c r="A10" s="4" t="s">
        <v>350</v>
      </c>
      <c r="B10" s="7" t="n">
        <v>0</v>
      </c>
      <c r="C10" s="7" t="n">
        <v>0</v>
      </c>
      <c r="D10" s="5" t="n">
        <v>0</v>
      </c>
      <c r="E10" s="7" t="n">
        <v>0</v>
      </c>
    </row>
    <row r="11" spans="1:6">
      <c r="A11" s="4" t="s">
        <v>351</v>
      </c>
    </row>
    <row r="12" spans="1:6">
      <c r="A12" s="3" t="s">
        <v>344</v>
      </c>
    </row>
    <row r="13" spans="1:6">
      <c r="A13" s="4" t="s">
        <v>352</v>
      </c>
      <c r="D13" s="7" t="n">
        <v>500000</v>
      </c>
    </row>
    <row r="14" spans="1:6">
      <c r="A14" s="4" t="s">
        <v>353</v>
      </c>
    </row>
    <row r="15" spans="1:6">
      <c r="A15" s="3" t="s">
        <v>344</v>
      </c>
    </row>
    <row r="16" spans="1:6">
      <c r="A16" s="4" t="s">
        <v>354</v>
      </c>
      <c r="D16" s="4" t="s">
        <v>355</v>
      </c>
    </row>
    <row r="17" spans="1:6">
      <c r="A17" s="4" t="s">
        <v>356</v>
      </c>
    </row>
    <row r="18" spans="1:6">
      <c r="A18" s="3" t="s">
        <v>344</v>
      </c>
    </row>
    <row r="19" spans="1:6">
      <c r="A19" s="4" t="s">
        <v>354</v>
      </c>
      <c r="D19" s="4" t="s">
        <v>357</v>
      </c>
    </row>
    <row r="20" spans="1:6">
      <c r="A20" s="4" t="s">
        <v>358</v>
      </c>
    </row>
    <row r="21" spans="1:6">
      <c r="A21" s="3" t="s">
        <v>344</v>
      </c>
    </row>
    <row r="22" spans="1:6">
      <c r="A22" s="4" t="s">
        <v>346</v>
      </c>
      <c r="B22" s="5" t="n">
        <v>3</v>
      </c>
      <c r="D22" s="5" t="n">
        <v>3</v>
      </c>
    </row>
    <row r="23" spans="1:6">
      <c r="A23" s="4" t="s">
        <v>359</v>
      </c>
    </row>
    <row r="24" spans="1:6">
      <c r="A24" s="3" t="s">
        <v>344</v>
      </c>
    </row>
    <row r="25" spans="1:6">
      <c r="A25" s="4" t="s">
        <v>360</v>
      </c>
      <c r="D25" s="4" t="s">
        <v>361</v>
      </c>
    </row>
    <row r="26" spans="1:6">
      <c r="A26" s="4" t="s">
        <v>362</v>
      </c>
    </row>
    <row r="27" spans="1:6">
      <c r="A27" s="3" t="s">
        <v>344</v>
      </c>
    </row>
    <row r="28" spans="1:6">
      <c r="A28" s="4" t="s">
        <v>363</v>
      </c>
      <c r="D28" s="4" t="s">
        <v>355</v>
      </c>
    </row>
    <row r="29" spans="1:6">
      <c r="A29" s="4" t="s">
        <v>364</v>
      </c>
      <c r="D29" s="4" t="s">
        <v>365</v>
      </c>
    </row>
    <row r="30" spans="1:6">
      <c r="A30" s="4" t="s">
        <v>366</v>
      </c>
    </row>
    <row r="31" spans="1:6">
      <c r="A31" s="3" t="s">
        <v>344</v>
      </c>
    </row>
    <row r="32" spans="1:6">
      <c r="A32" s="4" t="s">
        <v>363</v>
      </c>
      <c r="D32" s="4" t="s">
        <v>367</v>
      </c>
    </row>
    <row r="33" spans="1:6">
      <c r="A33" s="4" t="s">
        <v>364</v>
      </c>
      <c r="D33" s="4" t="s">
        <v>368</v>
      </c>
    </row>
    <row r="34" spans="1:6">
      <c r="A34" s="4" t="s">
        <v>369</v>
      </c>
    </row>
    <row r="35" spans="1:6">
      <c r="A35" s="3" t="s">
        <v>344</v>
      </c>
    </row>
    <row r="36" spans="1:6">
      <c r="A36" s="4" t="s">
        <v>363</v>
      </c>
      <c r="D36" s="4" t="s">
        <v>370</v>
      </c>
    </row>
    <row r="37" spans="1:6">
      <c r="A37" s="4" t="s">
        <v>371</v>
      </c>
    </row>
    <row r="38" spans="1:6">
      <c r="A38" s="3" t="s">
        <v>344</v>
      </c>
    </row>
    <row r="39" spans="1:6">
      <c r="A39" s="4" t="s">
        <v>363</v>
      </c>
      <c r="D39" s="4" t="s">
        <v>372</v>
      </c>
    </row>
    <row r="40" spans="1:6">
      <c r="A40" s="4" t="s">
        <v>373</v>
      </c>
    </row>
    <row r="41" spans="1:6">
      <c r="A41" s="3" t="s">
        <v>344</v>
      </c>
    </row>
    <row r="42" spans="1:6">
      <c r="A42" s="4" t="s">
        <v>354</v>
      </c>
      <c r="D42" s="4" t="s">
        <v>367</v>
      </c>
    </row>
    <row r="43" spans="1:6">
      <c r="A43" s="4" t="s">
        <v>374</v>
      </c>
    </row>
    <row r="44" spans="1:6">
      <c r="A44" s="3" t="s">
        <v>344</v>
      </c>
    </row>
    <row r="45" spans="1:6">
      <c r="A45" s="4" t="s">
        <v>354</v>
      </c>
      <c r="D45" s="4" t="s">
        <v>370</v>
      </c>
    </row>
    <row r="46" spans="1:6">
      <c r="A46" s="4" t="s">
        <v>375</v>
      </c>
    </row>
    <row r="47" spans="1:6">
      <c r="A47" s="3" t="s">
        <v>344</v>
      </c>
    </row>
    <row r="48" spans="1:6">
      <c r="A48" s="4" t="s">
        <v>354</v>
      </c>
      <c r="D48" s="4" t="s">
        <v>355</v>
      </c>
    </row>
    <row r="49" spans="1:6">
      <c r="A49" s="4" t="s">
        <v>376</v>
      </c>
    </row>
    <row r="50" spans="1:6">
      <c r="A50" s="3" t="s">
        <v>344</v>
      </c>
    </row>
    <row r="51" spans="1:6">
      <c r="A51" s="4" t="s">
        <v>354</v>
      </c>
      <c r="D51" s="4" t="s">
        <v>377</v>
      </c>
    </row>
    <row r="52" spans="1:6">
      <c r="A52" s="4" t="s">
        <v>378</v>
      </c>
    </row>
    <row r="53" spans="1:6">
      <c r="A53" s="3" t="s">
        <v>344</v>
      </c>
    </row>
    <row r="54" spans="1:6">
      <c r="A54" s="4" t="s">
        <v>379</v>
      </c>
      <c r="B54" s="5" t="n">
        <v>1</v>
      </c>
      <c r="C54" s="5" t="n">
        <v>0</v>
      </c>
      <c r="D54" s="5" t="n">
        <v>0</v>
      </c>
      <c r="E54" s="5" t="n">
        <v>0</v>
      </c>
    </row>
    <row r="55" spans="1:6">
      <c r="A55" s="4" t="s">
        <v>380</v>
      </c>
      <c r="B55" s="7" t="n">
        <v>655000</v>
      </c>
      <c r="D55" s="7" t="n">
        <v>6550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1</v>
      </c>
      <c r="B1" s="2" t="s">
        <v>2</v>
      </c>
      <c r="C1" s="2" t="s">
        <v>25</v>
      </c>
    </row>
    <row r="2" spans="1:3">
      <c r="A2" s="3" t="s">
        <v>382</v>
      </c>
    </row>
    <row r="3" spans="1:3">
      <c r="A3" s="4" t="s">
        <v>383</v>
      </c>
      <c r="B3" s="7" t="n">
        <v>288605</v>
      </c>
      <c r="C3" s="7" t="n">
        <v>252971</v>
      </c>
    </row>
    <row r="4" spans="1:3">
      <c r="A4" s="4" t="s">
        <v>323</v>
      </c>
    </row>
    <row r="5" spans="1:3">
      <c r="A5" s="3" t="s">
        <v>382</v>
      </c>
    </row>
    <row r="6" spans="1:3">
      <c r="A6" s="4" t="s">
        <v>383</v>
      </c>
      <c r="B6" s="5" t="n">
        <v>235463</v>
      </c>
      <c r="C6" s="5" t="n">
        <v>201202</v>
      </c>
    </row>
    <row r="7" spans="1:3">
      <c r="A7" s="4" t="s">
        <v>324</v>
      </c>
    </row>
    <row r="8" spans="1:3">
      <c r="A8" s="3" t="s">
        <v>382</v>
      </c>
    </row>
    <row r="9" spans="1:3">
      <c r="A9" s="4" t="s">
        <v>383</v>
      </c>
      <c r="B9" s="5" t="n">
        <v>89482</v>
      </c>
      <c r="C9" s="5" t="n">
        <v>79565</v>
      </c>
    </row>
    <row r="10" spans="1:3">
      <c r="A10" s="4" t="s">
        <v>325</v>
      </c>
    </row>
    <row r="11" spans="1:3">
      <c r="A11" s="3" t="s">
        <v>382</v>
      </c>
    </row>
    <row r="12" spans="1:3">
      <c r="A12" s="4" t="s">
        <v>383</v>
      </c>
      <c r="B12" s="5" t="n">
        <v>113715</v>
      </c>
      <c r="C12" s="5" t="n">
        <v>94824</v>
      </c>
    </row>
    <row r="13" spans="1:3">
      <c r="A13" s="4" t="s">
        <v>326</v>
      </c>
    </row>
    <row r="14" spans="1:3">
      <c r="A14" s="3" t="s">
        <v>382</v>
      </c>
    </row>
    <row r="15" spans="1:3">
      <c r="A15" s="4" t="s">
        <v>383</v>
      </c>
      <c r="B15" s="5" t="n">
        <v>32266</v>
      </c>
      <c r="C15" s="5" t="n">
        <v>26813</v>
      </c>
    </row>
    <row r="16" spans="1:3">
      <c r="A16" s="4" t="s">
        <v>327</v>
      </c>
    </row>
    <row r="17" spans="1:3">
      <c r="A17" s="3" t="s">
        <v>382</v>
      </c>
    </row>
    <row r="18" spans="1:3">
      <c r="A18" s="4" t="s">
        <v>383</v>
      </c>
      <c r="B18" s="5" t="n">
        <v>46006</v>
      </c>
      <c r="C18" s="5" t="n">
        <v>44027</v>
      </c>
    </row>
    <row r="19" spans="1:3">
      <c r="A19" s="4" t="s">
        <v>328</v>
      </c>
    </row>
    <row r="20" spans="1:3">
      <c r="A20" s="3" t="s">
        <v>382</v>
      </c>
    </row>
    <row r="21" spans="1:3">
      <c r="A21" s="4" t="s">
        <v>383</v>
      </c>
      <c r="B21" s="5" t="n">
        <v>7136</v>
      </c>
      <c r="C21" s="5" t="n">
        <v>7742</v>
      </c>
    </row>
    <row r="22" spans="1:3">
      <c r="A22" s="4" t="s">
        <v>384</v>
      </c>
    </row>
    <row r="23" spans="1:3">
      <c r="A23" s="3" t="s">
        <v>382</v>
      </c>
    </row>
    <row r="24" spans="1:3">
      <c r="A24" s="4" t="s">
        <v>383</v>
      </c>
      <c r="B24" s="5" t="n">
        <v>277872</v>
      </c>
      <c r="C24" s="5" t="n">
        <v>243787</v>
      </c>
    </row>
    <row r="25" spans="1:3">
      <c r="A25" s="4" t="s">
        <v>385</v>
      </c>
    </row>
    <row r="26" spans="1:3">
      <c r="A26" s="3" t="s">
        <v>382</v>
      </c>
    </row>
    <row r="27" spans="1:3">
      <c r="A27" s="4" t="s">
        <v>383</v>
      </c>
      <c r="B27" s="5" t="n">
        <v>84019</v>
      </c>
      <c r="C27" s="5" t="n">
        <v>74560</v>
      </c>
    </row>
    <row r="28" spans="1:3">
      <c r="A28" s="4" t="s">
        <v>386</v>
      </c>
    </row>
    <row r="29" spans="1:3">
      <c r="A29" s="3" t="s">
        <v>382</v>
      </c>
    </row>
    <row r="30" spans="1:3">
      <c r="A30" s="4" t="s">
        <v>383</v>
      </c>
      <c r="B30" s="5" t="n">
        <v>110717</v>
      </c>
      <c r="C30" s="5" t="n">
        <v>92282</v>
      </c>
    </row>
    <row r="31" spans="1:3">
      <c r="A31" s="4" t="s">
        <v>387</v>
      </c>
    </row>
    <row r="32" spans="1:3">
      <c r="A32" s="3" t="s">
        <v>382</v>
      </c>
    </row>
    <row r="33" spans="1:3">
      <c r="A33" s="4" t="s">
        <v>383</v>
      </c>
      <c r="B33" s="5" t="n">
        <v>32101</v>
      </c>
      <c r="C33" s="5" t="n">
        <v>26356</v>
      </c>
    </row>
    <row r="34" spans="1:3">
      <c r="A34" s="4" t="s">
        <v>388</v>
      </c>
    </row>
    <row r="35" spans="1:3">
      <c r="A35" s="3" t="s">
        <v>382</v>
      </c>
    </row>
    <row r="36" spans="1:3">
      <c r="A36" s="4" t="s">
        <v>383</v>
      </c>
      <c r="B36" s="5" t="n">
        <v>43994</v>
      </c>
      <c r="C36" s="5" t="n">
        <v>42874</v>
      </c>
    </row>
    <row r="37" spans="1:3">
      <c r="A37" s="4" t="s">
        <v>389</v>
      </c>
    </row>
    <row r="38" spans="1:3">
      <c r="A38" s="3" t="s">
        <v>382</v>
      </c>
    </row>
    <row r="39" spans="1:3">
      <c r="A39" s="4" t="s">
        <v>383</v>
      </c>
      <c r="B39" s="5" t="n">
        <v>7041</v>
      </c>
      <c r="C39" s="5" t="n">
        <v>7715</v>
      </c>
    </row>
    <row r="40" spans="1:3">
      <c r="A40" s="4" t="s">
        <v>390</v>
      </c>
    </row>
    <row r="41" spans="1:3">
      <c r="A41" s="3" t="s">
        <v>382</v>
      </c>
    </row>
    <row r="42" spans="1:3">
      <c r="A42" s="4" t="s">
        <v>383</v>
      </c>
      <c r="B42" s="5" t="n">
        <v>9017</v>
      </c>
      <c r="C42" s="5" t="n">
        <v>7420</v>
      </c>
    </row>
    <row r="43" spans="1:3">
      <c r="A43" s="4" t="s">
        <v>391</v>
      </c>
    </row>
    <row r="44" spans="1:3">
      <c r="A44" s="3" t="s">
        <v>382</v>
      </c>
    </row>
    <row r="45" spans="1:3">
      <c r="A45" s="4" t="s">
        <v>383</v>
      </c>
      <c r="B45" s="5" t="n">
        <v>4852</v>
      </c>
      <c r="C45" s="5" t="n">
        <v>4382</v>
      </c>
    </row>
    <row r="46" spans="1:3">
      <c r="A46" s="4" t="s">
        <v>392</v>
      </c>
    </row>
    <row r="47" spans="1:3">
      <c r="A47" s="3" t="s">
        <v>382</v>
      </c>
    </row>
    <row r="48" spans="1:3">
      <c r="A48" s="4" t="s">
        <v>383</v>
      </c>
      <c r="B48" s="5" t="n">
        <v>2835</v>
      </c>
      <c r="C48" s="5" t="n">
        <v>2122</v>
      </c>
    </row>
    <row r="49" spans="1:3">
      <c r="A49" s="4" t="s">
        <v>393</v>
      </c>
    </row>
    <row r="50" spans="1:3">
      <c r="A50" s="3" t="s">
        <v>382</v>
      </c>
    </row>
    <row r="51" spans="1:3">
      <c r="A51" s="4" t="s">
        <v>383</v>
      </c>
      <c r="C51" s="5" t="n">
        <v>298</v>
      </c>
    </row>
    <row r="52" spans="1:3">
      <c r="A52" s="4" t="s">
        <v>394</v>
      </c>
    </row>
    <row r="53" spans="1:3">
      <c r="A53" s="3" t="s">
        <v>382</v>
      </c>
    </row>
    <row r="54" spans="1:3">
      <c r="A54" s="4" t="s">
        <v>383</v>
      </c>
      <c r="B54" s="5" t="n">
        <v>1235</v>
      </c>
      <c r="C54" s="5" t="n">
        <v>591</v>
      </c>
    </row>
    <row r="55" spans="1:3">
      <c r="A55" s="4" t="s">
        <v>395</v>
      </c>
    </row>
    <row r="56" spans="1:3">
      <c r="A56" s="3" t="s">
        <v>382</v>
      </c>
    </row>
    <row r="57" spans="1:3">
      <c r="A57" s="4" t="s">
        <v>383</v>
      </c>
      <c r="B57" s="5" t="n">
        <v>95</v>
      </c>
      <c r="C57" s="5" t="n">
        <v>27</v>
      </c>
    </row>
    <row r="58" spans="1:3">
      <c r="A58" s="4" t="s">
        <v>396</v>
      </c>
    </row>
    <row r="59" spans="1:3">
      <c r="A59" s="3" t="s">
        <v>382</v>
      </c>
    </row>
    <row r="60" spans="1:3">
      <c r="A60" s="4" t="s">
        <v>383</v>
      </c>
      <c r="B60" s="5" t="n">
        <v>1716</v>
      </c>
      <c r="C60" s="5" t="n">
        <v>1764</v>
      </c>
    </row>
    <row r="61" spans="1:3">
      <c r="A61" s="4" t="s">
        <v>397</v>
      </c>
    </row>
    <row r="62" spans="1:3">
      <c r="A62" s="3" t="s">
        <v>382</v>
      </c>
    </row>
    <row r="63" spans="1:3">
      <c r="A63" s="4" t="s">
        <v>383</v>
      </c>
      <c r="B63" s="5" t="n">
        <v>611</v>
      </c>
      <c r="C63" s="5" t="n">
        <v>623</v>
      </c>
    </row>
    <row r="64" spans="1:3">
      <c r="A64" s="4" t="s">
        <v>398</v>
      </c>
    </row>
    <row r="65" spans="1:3">
      <c r="A65" s="3" t="s">
        <v>382</v>
      </c>
    </row>
    <row r="66" spans="1:3">
      <c r="A66" s="4" t="s">
        <v>383</v>
      </c>
      <c r="B66" s="5" t="n">
        <v>163</v>
      </c>
      <c r="C66" s="5" t="n">
        <v>420</v>
      </c>
    </row>
    <row r="67" spans="1:3">
      <c r="A67" s="4" t="s">
        <v>399</v>
      </c>
    </row>
    <row r="68" spans="1:3">
      <c r="A68" s="3" t="s">
        <v>382</v>
      </c>
    </row>
    <row r="69" spans="1:3">
      <c r="A69" s="4" t="s">
        <v>383</v>
      </c>
      <c r="B69" s="5" t="n">
        <v>165</v>
      </c>
      <c r="C69" s="5" t="n">
        <v>159</v>
      </c>
    </row>
    <row r="70" spans="1:3">
      <c r="A70" s="4" t="s">
        <v>400</v>
      </c>
    </row>
    <row r="71" spans="1:3">
      <c r="A71" s="3" t="s">
        <v>382</v>
      </c>
    </row>
    <row r="72" spans="1:3">
      <c r="A72" s="4" t="s">
        <v>383</v>
      </c>
      <c r="B72" s="7" t="n">
        <v>777</v>
      </c>
      <c r="C72" s="7" t="n">
        <v>56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1</v>
      </c>
      <c r="B1" s="2" t="s">
        <v>2</v>
      </c>
      <c r="C1" s="2" t="s">
        <v>25</v>
      </c>
    </row>
    <row r="2" spans="1:3">
      <c r="A2" s="3" t="s">
        <v>402</v>
      </c>
    </row>
    <row r="3" spans="1:3">
      <c r="A3" s="4" t="s">
        <v>403</v>
      </c>
      <c r="B3" s="7" t="n">
        <v>557000</v>
      </c>
      <c r="C3" s="7" t="n">
        <v>878000</v>
      </c>
    </row>
    <row r="4" spans="1:3">
      <c r="A4" s="4" t="s">
        <v>404</v>
      </c>
      <c r="B4" s="5" t="n">
        <v>287958000</v>
      </c>
      <c r="C4" s="5" t="n">
        <v>251959000</v>
      </c>
    </row>
    <row r="5" spans="1:3">
      <c r="A5" s="4" t="s">
        <v>405</v>
      </c>
      <c r="B5" s="5" t="n">
        <v>90000</v>
      </c>
      <c r="C5" s="5" t="n">
        <v>134000</v>
      </c>
    </row>
    <row r="6" spans="1:3">
      <c r="A6" s="4" t="s">
        <v>406</v>
      </c>
      <c r="B6" s="5" t="n">
        <v>288605000</v>
      </c>
      <c r="C6" s="5" t="n">
        <v>252971000</v>
      </c>
    </row>
    <row r="7" spans="1:3">
      <c r="A7" s="4" t="s">
        <v>407</v>
      </c>
    </row>
    <row r="8" spans="1:3">
      <c r="A8" s="3" t="s">
        <v>402</v>
      </c>
    </row>
    <row r="9" spans="1:3">
      <c r="A9" s="4" t="s">
        <v>403</v>
      </c>
      <c r="B9" s="5" t="n">
        <v>257000</v>
      </c>
    </row>
    <row r="10" spans="1:3">
      <c r="A10" s="4" t="s">
        <v>408</v>
      </c>
    </row>
    <row r="11" spans="1:3">
      <c r="A11" s="3" t="s">
        <v>402</v>
      </c>
    </row>
    <row r="12" spans="1:3">
      <c r="A12" s="4" t="s">
        <v>403</v>
      </c>
      <c r="B12" s="5" t="n">
        <v>300000</v>
      </c>
      <c r="C12" s="5" t="n">
        <v>878000</v>
      </c>
    </row>
    <row r="13" spans="1:3">
      <c r="A13" s="4" t="s">
        <v>323</v>
      </c>
    </row>
    <row r="14" spans="1:3">
      <c r="A14" s="3" t="s">
        <v>402</v>
      </c>
    </row>
    <row r="15" spans="1:3">
      <c r="A15" s="4" t="s">
        <v>406</v>
      </c>
      <c r="B15" s="5" t="n">
        <v>235463000</v>
      </c>
      <c r="C15" s="5" t="n">
        <v>201202000</v>
      </c>
    </row>
    <row r="16" spans="1:3">
      <c r="A16" s="4" t="s">
        <v>324</v>
      </c>
    </row>
    <row r="17" spans="1:3">
      <c r="A17" s="3" t="s">
        <v>402</v>
      </c>
    </row>
    <row r="18" spans="1:3">
      <c r="A18" s="4" t="s">
        <v>403</v>
      </c>
      <c r="B18" s="5" t="n">
        <v>342000</v>
      </c>
      <c r="C18" s="5" t="n">
        <v>623000</v>
      </c>
    </row>
    <row r="19" spans="1:3">
      <c r="A19" s="4" t="s">
        <v>404</v>
      </c>
      <c r="B19" s="5" t="n">
        <v>89140000</v>
      </c>
      <c r="C19" s="5" t="n">
        <v>78942000</v>
      </c>
    </row>
    <row r="20" spans="1:3">
      <c r="A20" s="4" t="s">
        <v>406</v>
      </c>
      <c r="B20" s="5" t="n">
        <v>89482000</v>
      </c>
      <c r="C20" s="5" t="n">
        <v>79565000</v>
      </c>
    </row>
    <row r="21" spans="1:3">
      <c r="A21" s="4" t="s">
        <v>409</v>
      </c>
    </row>
    <row r="22" spans="1:3">
      <c r="A22" s="3" t="s">
        <v>402</v>
      </c>
    </row>
    <row r="23" spans="1:3">
      <c r="A23" s="4" t="s">
        <v>403</v>
      </c>
      <c r="B23" s="5" t="n">
        <v>42000</v>
      </c>
    </row>
    <row r="24" spans="1:3">
      <c r="A24" s="4" t="s">
        <v>410</v>
      </c>
    </row>
    <row r="25" spans="1:3">
      <c r="A25" s="3" t="s">
        <v>402</v>
      </c>
    </row>
    <row r="26" spans="1:3">
      <c r="A26" s="4" t="s">
        <v>403</v>
      </c>
      <c r="B26" s="5" t="n">
        <v>300000</v>
      </c>
      <c r="C26" s="5" t="n">
        <v>623000</v>
      </c>
    </row>
    <row r="27" spans="1:3">
      <c r="A27" s="4" t="s">
        <v>325</v>
      </c>
    </row>
    <row r="28" spans="1:3">
      <c r="A28" s="3" t="s">
        <v>402</v>
      </c>
    </row>
    <row r="29" spans="1:3">
      <c r="A29" s="4" t="s">
        <v>403</v>
      </c>
      <c r="B29" s="5" t="n">
        <v>215000</v>
      </c>
      <c r="C29" s="5" t="n">
        <v>255000</v>
      </c>
    </row>
    <row r="30" spans="1:3">
      <c r="A30" s="4" t="s">
        <v>404</v>
      </c>
      <c r="B30" s="5" t="n">
        <v>113500000</v>
      </c>
      <c r="C30" s="5" t="n">
        <v>94569000</v>
      </c>
    </row>
    <row r="31" spans="1:3">
      <c r="A31" s="4" t="s">
        <v>406</v>
      </c>
      <c r="B31" s="5" t="n">
        <v>113715000</v>
      </c>
      <c r="C31" s="5" t="n">
        <v>94824000</v>
      </c>
    </row>
    <row r="32" spans="1:3">
      <c r="A32" s="4" t="s">
        <v>411</v>
      </c>
    </row>
    <row r="33" spans="1:3">
      <c r="A33" s="3" t="s">
        <v>402</v>
      </c>
    </row>
    <row r="34" spans="1:3">
      <c r="A34" s="4" t="s">
        <v>403</v>
      </c>
      <c r="B34" s="5" t="n">
        <v>215000</v>
      </c>
    </row>
    <row r="35" spans="1:3">
      <c r="A35" s="4" t="s">
        <v>412</v>
      </c>
    </row>
    <row r="36" spans="1:3">
      <c r="A36" s="3" t="s">
        <v>402</v>
      </c>
    </row>
    <row r="37" spans="1:3">
      <c r="A37" s="4" t="s">
        <v>403</v>
      </c>
      <c r="C37" s="5" t="n">
        <v>255000</v>
      </c>
    </row>
    <row r="38" spans="1:3">
      <c r="A38" s="4" t="s">
        <v>326</v>
      </c>
    </row>
    <row r="39" spans="1:3">
      <c r="A39" s="3" t="s">
        <v>402</v>
      </c>
    </row>
    <row r="40" spans="1:3">
      <c r="A40" s="4" t="s">
        <v>404</v>
      </c>
      <c r="B40" s="5" t="n">
        <v>32266000</v>
      </c>
      <c r="C40" s="5" t="n">
        <v>26813000</v>
      </c>
    </row>
    <row r="41" spans="1:3">
      <c r="A41" s="4" t="s">
        <v>406</v>
      </c>
      <c r="B41" s="5" t="n">
        <v>32266000</v>
      </c>
      <c r="C41" s="5" t="n">
        <v>26813000</v>
      </c>
    </row>
    <row r="42" spans="1:3">
      <c r="A42" s="4" t="s">
        <v>327</v>
      </c>
    </row>
    <row r="43" spans="1:3">
      <c r="A43" s="3" t="s">
        <v>402</v>
      </c>
    </row>
    <row r="44" spans="1:3">
      <c r="A44" s="4" t="s">
        <v>404</v>
      </c>
      <c r="B44" s="5" t="n">
        <v>45916000</v>
      </c>
      <c r="C44" s="5" t="n">
        <v>43893000</v>
      </c>
    </row>
    <row r="45" spans="1:3">
      <c r="A45" s="4" t="s">
        <v>405</v>
      </c>
      <c r="B45" s="5" t="n">
        <v>90000</v>
      </c>
      <c r="C45" s="5" t="n">
        <v>134000</v>
      </c>
    </row>
    <row r="46" spans="1:3">
      <c r="A46" s="4" t="s">
        <v>406</v>
      </c>
      <c r="B46" s="5" t="n">
        <v>46006000</v>
      </c>
      <c r="C46" s="5" t="n">
        <v>44027000</v>
      </c>
    </row>
    <row r="47" spans="1:3">
      <c r="A47" s="4" t="s">
        <v>328</v>
      </c>
    </row>
    <row r="48" spans="1:3">
      <c r="A48" s="3" t="s">
        <v>402</v>
      </c>
    </row>
    <row r="49" spans="1:3">
      <c r="A49" s="4" t="s">
        <v>404</v>
      </c>
      <c r="B49" s="5" t="n">
        <v>7136000</v>
      </c>
      <c r="C49" s="5" t="n">
        <v>7742000</v>
      </c>
    </row>
    <row r="50" spans="1:3">
      <c r="A50" s="4" t="s">
        <v>406</v>
      </c>
      <c r="B50" s="7" t="n">
        <v>7136000</v>
      </c>
      <c r="C50" s="7" t="n">
        <v>7742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67</v>
      </c>
      <c r="B1" s="2" t="s">
        <v>68</v>
      </c>
      <c r="D1" s="2" t="s">
        <v>1</v>
      </c>
    </row>
    <row r="2" spans="1:5">
      <c r="B2" s="2" t="s">
        <v>2</v>
      </c>
      <c r="C2" s="2" t="s">
        <v>69</v>
      </c>
      <c r="D2" s="2" t="s">
        <v>2</v>
      </c>
      <c r="E2" s="2" t="s">
        <v>69</v>
      </c>
    </row>
    <row r="3" spans="1:5">
      <c r="A3" s="3" t="s">
        <v>70</v>
      </c>
    </row>
    <row r="4" spans="1:5">
      <c r="A4" s="4" t="s">
        <v>71</v>
      </c>
      <c r="B4" s="7" t="n">
        <v>3543</v>
      </c>
      <c r="C4" s="7" t="n">
        <v>2838</v>
      </c>
      <c r="D4" s="7" t="n">
        <v>6817</v>
      </c>
      <c r="E4" s="7" t="n">
        <v>5473</v>
      </c>
    </row>
    <row r="5" spans="1:5">
      <c r="A5" s="4" t="s">
        <v>72</v>
      </c>
      <c r="B5" s="5" t="n">
        <v>287</v>
      </c>
      <c r="C5" s="5" t="n">
        <v>248</v>
      </c>
      <c r="D5" s="5" t="n">
        <v>575</v>
      </c>
      <c r="E5" s="5" t="n">
        <v>457</v>
      </c>
    </row>
    <row r="6" spans="1:5">
      <c r="A6" s="4" t="s">
        <v>73</v>
      </c>
      <c r="B6" s="5" t="n">
        <v>82</v>
      </c>
      <c r="C6" s="5" t="n">
        <v>88</v>
      </c>
      <c r="D6" s="5" t="n">
        <v>156</v>
      </c>
      <c r="E6" s="5" t="n">
        <v>157</v>
      </c>
    </row>
    <row r="7" spans="1:5">
      <c r="A7" s="4" t="s">
        <v>74</v>
      </c>
      <c r="B7" s="5" t="n">
        <v>3912</v>
      </c>
      <c r="C7" s="5" t="n">
        <v>3174</v>
      </c>
      <c r="D7" s="5" t="n">
        <v>7548</v>
      </c>
      <c r="E7" s="5" t="n">
        <v>6087</v>
      </c>
    </row>
    <row r="8" spans="1:5">
      <c r="A8" s="3" t="s">
        <v>75</v>
      </c>
    </row>
    <row r="9" spans="1:5">
      <c r="A9" s="4" t="s">
        <v>76</v>
      </c>
      <c r="B9" s="5" t="n">
        <v>500</v>
      </c>
      <c r="C9" s="5" t="n">
        <v>256</v>
      </c>
      <c r="D9" s="5" t="n">
        <v>897</v>
      </c>
      <c r="E9" s="5" t="n">
        <v>503</v>
      </c>
    </row>
    <row r="10" spans="1:5">
      <c r="A10" s="4" t="s">
        <v>77</v>
      </c>
      <c r="B10" s="5" t="n">
        <v>3412</v>
      </c>
      <c r="C10" s="5" t="n">
        <v>2918</v>
      </c>
      <c r="D10" s="5" t="n">
        <v>6651</v>
      </c>
      <c r="E10" s="5" t="n">
        <v>5584</v>
      </c>
    </row>
    <row r="11" spans="1:5">
      <c r="A11" s="4" t="s">
        <v>78</v>
      </c>
      <c r="B11" s="5" t="n">
        <v>155</v>
      </c>
      <c r="C11" s="5" t="n">
        <v>120</v>
      </c>
      <c r="D11" s="5" t="n">
        <v>409</v>
      </c>
      <c r="E11" s="5" t="n">
        <v>155</v>
      </c>
    </row>
    <row r="12" spans="1:5">
      <c r="A12" s="4" t="s">
        <v>79</v>
      </c>
      <c r="B12" s="5" t="n">
        <v>3257</v>
      </c>
      <c r="C12" s="5" t="n">
        <v>2798</v>
      </c>
      <c r="D12" s="5" t="n">
        <v>6242</v>
      </c>
      <c r="E12" s="5" t="n">
        <v>5429</v>
      </c>
    </row>
    <row r="13" spans="1:5">
      <c r="A13" s="3" t="s">
        <v>80</v>
      </c>
    </row>
    <row r="14" spans="1:5">
      <c r="A14" s="4" t="s">
        <v>81</v>
      </c>
      <c r="B14" s="5" t="n">
        <v>105</v>
      </c>
      <c r="C14" s="5" t="n">
        <v>160</v>
      </c>
      <c r="D14" s="5" t="n">
        <v>215</v>
      </c>
      <c r="E14" s="5" t="n">
        <v>236</v>
      </c>
    </row>
    <row r="15" spans="1:5">
      <c r="A15" s="4" t="s">
        <v>82</v>
      </c>
      <c r="B15" s="5" t="n">
        <v>10</v>
      </c>
      <c r="C15" s="5" t="n">
        <v>11</v>
      </c>
      <c r="D15" s="5" t="n">
        <v>21</v>
      </c>
      <c r="E15" s="5" t="n">
        <v>23</v>
      </c>
    </row>
    <row r="16" spans="1:5">
      <c r="A16" s="4" t="s">
        <v>83</v>
      </c>
      <c r="E16" s="5" t="n">
        <v>-1</v>
      </c>
    </row>
    <row r="17" spans="1:5">
      <c r="A17" s="4" t="s">
        <v>84</v>
      </c>
      <c r="B17" s="5" t="n">
        <v>110</v>
      </c>
      <c r="C17" s="5" t="n">
        <v>89</v>
      </c>
      <c r="D17" s="5" t="n">
        <v>212</v>
      </c>
      <c r="E17" s="5" t="n">
        <v>170</v>
      </c>
    </row>
    <row r="18" spans="1:5">
      <c r="A18" s="4" t="s">
        <v>85</v>
      </c>
      <c r="B18" s="5" t="n">
        <v>314</v>
      </c>
      <c r="C18" s="5" t="n">
        <v>341</v>
      </c>
      <c r="D18" s="5" t="n">
        <v>624</v>
      </c>
      <c r="E18" s="5" t="n">
        <v>589</v>
      </c>
    </row>
    <row r="19" spans="1:5">
      <c r="A19" s="3" t="s">
        <v>86</v>
      </c>
    </row>
    <row r="20" spans="1:5">
      <c r="A20" s="4" t="s">
        <v>87</v>
      </c>
      <c r="B20" s="5" t="n">
        <v>1218</v>
      </c>
      <c r="C20" s="5" t="n">
        <v>982</v>
      </c>
      <c r="D20" s="5" t="n">
        <v>2446</v>
      </c>
      <c r="E20" s="5" t="n">
        <v>2054</v>
      </c>
    </row>
    <row r="21" spans="1:5">
      <c r="A21" s="4" t="s">
        <v>88</v>
      </c>
      <c r="B21" s="5" t="n">
        <v>226</v>
      </c>
      <c r="C21" s="5" t="n">
        <v>233</v>
      </c>
      <c r="D21" s="5" t="n">
        <v>461</v>
      </c>
      <c r="E21" s="5" t="n">
        <v>480</v>
      </c>
    </row>
    <row r="22" spans="1:5">
      <c r="A22" s="4" t="s">
        <v>89</v>
      </c>
      <c r="B22" s="5" t="n">
        <v>97</v>
      </c>
      <c r="C22" s="5" t="n">
        <v>82</v>
      </c>
      <c r="D22" s="5" t="n">
        <v>181</v>
      </c>
      <c r="E22" s="5" t="n">
        <v>145</v>
      </c>
    </row>
    <row r="23" spans="1:5">
      <c r="A23" s="4" t="s">
        <v>90</v>
      </c>
      <c r="B23" s="5" t="n">
        <v>133</v>
      </c>
      <c r="C23" s="5" t="n">
        <v>157</v>
      </c>
      <c r="D23" s="5" t="n">
        <v>340</v>
      </c>
      <c r="E23" s="5" t="n">
        <v>311</v>
      </c>
    </row>
    <row r="24" spans="1:5">
      <c r="A24" s="4" t="s">
        <v>91</v>
      </c>
      <c r="B24" s="5" t="n">
        <v>38</v>
      </c>
      <c r="C24" s="5" t="n">
        <v>42</v>
      </c>
      <c r="D24" s="5" t="n">
        <v>74</v>
      </c>
      <c r="E24" s="5" t="n">
        <v>88</v>
      </c>
    </row>
    <row r="25" spans="1:5">
      <c r="A25" s="4" t="s">
        <v>92</v>
      </c>
      <c r="B25" s="5" t="n">
        <v>159</v>
      </c>
      <c r="C25" s="5" t="n">
        <v>133</v>
      </c>
      <c r="D25" s="5" t="n">
        <v>307</v>
      </c>
      <c r="E25" s="5" t="n">
        <v>262</v>
      </c>
    </row>
    <row r="26" spans="1:5">
      <c r="A26" s="4" t="s">
        <v>73</v>
      </c>
      <c r="B26" s="5" t="n">
        <v>370</v>
      </c>
      <c r="C26" s="5" t="n">
        <v>333</v>
      </c>
      <c r="D26" s="5" t="n">
        <v>729</v>
      </c>
      <c r="E26" s="5" t="n">
        <v>656</v>
      </c>
    </row>
    <row r="27" spans="1:5">
      <c r="A27" s="4" t="s">
        <v>93</v>
      </c>
      <c r="B27" s="5" t="n">
        <v>2241</v>
      </c>
      <c r="C27" s="5" t="n">
        <v>1962</v>
      </c>
      <c r="D27" s="5" t="n">
        <v>4538</v>
      </c>
      <c r="E27" s="5" t="n">
        <v>3996</v>
      </c>
    </row>
    <row r="28" spans="1:5">
      <c r="A28" s="4" t="s">
        <v>94</v>
      </c>
      <c r="B28" s="5" t="n">
        <v>1330</v>
      </c>
      <c r="C28" s="5" t="n">
        <v>1177</v>
      </c>
      <c r="D28" s="5" t="n">
        <v>2328</v>
      </c>
      <c r="E28" s="5" t="n">
        <v>2022</v>
      </c>
    </row>
    <row r="29" spans="1:5">
      <c r="A29" s="4" t="s">
        <v>95</v>
      </c>
      <c r="B29" s="5" t="n">
        <v>328</v>
      </c>
      <c r="C29" s="5" t="n">
        <v>412</v>
      </c>
      <c r="D29" s="5" t="n">
        <v>572</v>
      </c>
      <c r="E29" s="5" t="n">
        <v>721</v>
      </c>
    </row>
    <row r="30" spans="1:5">
      <c r="A30" s="4" t="s">
        <v>96</v>
      </c>
      <c r="B30" s="7" t="n">
        <v>1002</v>
      </c>
      <c r="C30" s="7" t="n">
        <v>765</v>
      </c>
      <c r="D30" s="7" t="n">
        <v>1756</v>
      </c>
      <c r="E30" s="7" t="n">
        <v>1301</v>
      </c>
    </row>
    <row r="31" spans="1:5">
      <c r="A31" s="3" t="s">
        <v>97</v>
      </c>
    </row>
    <row r="32" spans="1:5">
      <c r="A32" s="4" t="s">
        <v>98</v>
      </c>
      <c r="B32" s="8" t="n">
        <v>0.32</v>
      </c>
      <c r="C32" s="8" t="n">
        <v>0.3</v>
      </c>
      <c r="D32" s="8" t="n">
        <v>0.5600000000000001</v>
      </c>
      <c r="E32" s="8" t="n">
        <v>0.57</v>
      </c>
    </row>
    <row r="33" spans="1:5">
      <c r="A33" s="4" t="s">
        <v>99</v>
      </c>
      <c r="B33" s="8" t="n">
        <v>0.32</v>
      </c>
      <c r="C33" s="8" t="n">
        <v>0.3</v>
      </c>
      <c r="D33" s="9" t="n">
        <v>0.5600000000000001</v>
      </c>
      <c r="E33" s="9" t="n">
        <v>0.57</v>
      </c>
    </row>
    <row r="34" spans="1:5">
      <c r="A34" s="4" t="s">
        <v>100</v>
      </c>
      <c r="D34" s="8" t="n">
        <v>0.1</v>
      </c>
      <c r="E34" s="8" t="n">
        <v>0.07000000000000001</v>
      </c>
    </row>
    <row r="35" spans="1:5">
      <c r="A35" s="4" t="s">
        <v>101</v>
      </c>
    </row>
    <row r="36" spans="1:5">
      <c r="A36" s="3" t="s">
        <v>80</v>
      </c>
    </row>
    <row r="37" spans="1:5">
      <c r="A37" s="4" t="s">
        <v>102</v>
      </c>
      <c r="B37" s="7" t="n">
        <v>89</v>
      </c>
      <c r="C37" s="7" t="n">
        <v>81</v>
      </c>
      <c r="D37" s="7" t="n">
        <v>176</v>
      </c>
      <c r="E37" s="7" t="n">
        <v>16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3</v>
      </c>
      <c r="B1" s="2" t="s">
        <v>2</v>
      </c>
      <c r="C1" s="2" t="s">
        <v>25</v>
      </c>
    </row>
    <row r="2" spans="1:3">
      <c r="A2" s="3" t="s">
        <v>344</v>
      </c>
    </row>
    <row r="3" spans="1:3">
      <c r="A3" s="4" t="s">
        <v>414</v>
      </c>
      <c r="B3" s="7" t="n">
        <v>851</v>
      </c>
    </row>
    <row r="4" spans="1:3">
      <c r="A4" s="4" t="s">
        <v>415</v>
      </c>
      <c r="B4" s="5" t="n">
        <v>851</v>
      </c>
    </row>
    <row r="5" spans="1:3">
      <c r="A5" s="4" t="s">
        <v>416</v>
      </c>
      <c r="B5" s="5" t="n">
        <v>133</v>
      </c>
      <c r="C5" s="7" t="n">
        <v>134</v>
      </c>
    </row>
    <row r="6" spans="1:3">
      <c r="A6" s="4" t="s">
        <v>417</v>
      </c>
      <c r="B6" s="5" t="n">
        <v>133</v>
      </c>
      <c r="C6" s="5" t="n">
        <v>134</v>
      </c>
    </row>
    <row r="7" spans="1:3">
      <c r="A7" s="4" t="s">
        <v>418</v>
      </c>
      <c r="B7" s="5" t="n">
        <v>133</v>
      </c>
      <c r="C7" s="5" t="n">
        <v>134</v>
      </c>
    </row>
    <row r="8" spans="1:3">
      <c r="A8" s="4" t="s">
        <v>419</v>
      </c>
      <c r="B8" s="5" t="n">
        <v>984</v>
      </c>
      <c r="C8" s="5" t="n">
        <v>134</v>
      </c>
    </row>
    <row r="9" spans="1:3">
      <c r="A9" s="4" t="s">
        <v>420</v>
      </c>
      <c r="B9" s="5" t="n">
        <v>984</v>
      </c>
      <c r="C9" s="5" t="n">
        <v>134</v>
      </c>
    </row>
    <row r="10" spans="1:3">
      <c r="A10" s="4" t="s">
        <v>421</v>
      </c>
      <c r="B10" s="5" t="n">
        <v>133</v>
      </c>
      <c r="C10" s="5" t="n">
        <v>134</v>
      </c>
    </row>
    <row r="11" spans="1:3">
      <c r="A11" s="4" t="s">
        <v>324</v>
      </c>
    </row>
    <row r="12" spans="1:3">
      <c r="A12" s="3" t="s">
        <v>344</v>
      </c>
    </row>
    <row r="13" spans="1:3">
      <c r="A13" s="4" t="s">
        <v>414</v>
      </c>
      <c r="B13" s="5" t="n">
        <v>611</v>
      </c>
    </row>
    <row r="14" spans="1:3">
      <c r="A14" s="4" t="s">
        <v>415</v>
      </c>
      <c r="B14" s="5" t="n">
        <v>611</v>
      </c>
    </row>
    <row r="15" spans="1:3">
      <c r="A15" s="4" t="s">
        <v>419</v>
      </c>
      <c r="B15" s="5" t="n">
        <v>611</v>
      </c>
    </row>
    <row r="16" spans="1:3">
      <c r="A16" s="4" t="s">
        <v>420</v>
      </c>
      <c r="B16" s="5" t="n">
        <v>611</v>
      </c>
    </row>
    <row r="17" spans="1:3">
      <c r="A17" s="4" t="s">
        <v>325</v>
      </c>
    </row>
    <row r="18" spans="1:3">
      <c r="A18" s="3" t="s">
        <v>344</v>
      </c>
    </row>
    <row r="19" spans="1:3">
      <c r="A19" s="4" t="s">
        <v>414</v>
      </c>
      <c r="B19" s="5" t="n">
        <v>240</v>
      </c>
    </row>
    <row r="20" spans="1:3">
      <c r="A20" s="4" t="s">
        <v>415</v>
      </c>
      <c r="B20" s="5" t="n">
        <v>240</v>
      </c>
    </row>
    <row r="21" spans="1:3">
      <c r="A21" s="4" t="s">
        <v>419</v>
      </c>
      <c r="B21" s="5" t="n">
        <v>240</v>
      </c>
    </row>
    <row r="22" spans="1:3">
      <c r="A22" s="4" t="s">
        <v>420</v>
      </c>
      <c r="B22" s="5" t="n">
        <v>240</v>
      </c>
    </row>
    <row r="23" spans="1:3">
      <c r="A23" s="4" t="s">
        <v>327</v>
      </c>
    </row>
    <row r="24" spans="1:3">
      <c r="A24" s="3" t="s">
        <v>344</v>
      </c>
    </row>
    <row r="25" spans="1:3">
      <c r="A25" s="4" t="s">
        <v>416</v>
      </c>
      <c r="B25" s="5" t="n">
        <v>133</v>
      </c>
      <c r="C25" s="5" t="n">
        <v>134</v>
      </c>
    </row>
    <row r="26" spans="1:3">
      <c r="A26" s="4" t="s">
        <v>417</v>
      </c>
      <c r="B26" s="5" t="n">
        <v>133</v>
      </c>
      <c r="C26" s="5" t="n">
        <v>134</v>
      </c>
    </row>
    <row r="27" spans="1:3">
      <c r="A27" s="4" t="s">
        <v>418</v>
      </c>
      <c r="B27" s="5" t="n">
        <v>133</v>
      </c>
      <c r="C27" s="5" t="n">
        <v>134</v>
      </c>
    </row>
    <row r="28" spans="1:3">
      <c r="A28" s="4" t="s">
        <v>419</v>
      </c>
      <c r="B28" s="5" t="n">
        <v>133</v>
      </c>
      <c r="C28" s="5" t="n">
        <v>134</v>
      </c>
    </row>
    <row r="29" spans="1:3">
      <c r="A29" s="4" t="s">
        <v>420</v>
      </c>
      <c r="B29" s="5" t="n">
        <v>133</v>
      </c>
      <c r="C29" s="5" t="n">
        <v>134</v>
      </c>
    </row>
    <row r="30" spans="1:3">
      <c r="A30" s="4" t="s">
        <v>421</v>
      </c>
      <c r="B30" s="7" t="n">
        <v>133</v>
      </c>
      <c r="C30" s="7" t="n">
        <v>13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2</v>
      </c>
      <c r="B1" s="2" t="s">
        <v>68</v>
      </c>
      <c r="D1" s="2" t="s">
        <v>1</v>
      </c>
    </row>
    <row r="2" spans="1:5">
      <c r="B2" s="2" t="s">
        <v>2</v>
      </c>
      <c r="C2" s="2" t="s">
        <v>69</v>
      </c>
      <c r="D2" s="2" t="s">
        <v>2</v>
      </c>
      <c r="E2" s="2" t="s">
        <v>69</v>
      </c>
    </row>
    <row r="3" spans="1:5">
      <c r="A3" s="3" t="s">
        <v>344</v>
      </c>
    </row>
    <row r="4" spans="1:5">
      <c r="A4" s="4" t="s">
        <v>423</v>
      </c>
      <c r="B4" s="7" t="n">
        <v>1018</v>
      </c>
      <c r="C4" s="7" t="n">
        <v>622</v>
      </c>
      <c r="D4" s="7" t="n">
        <v>692</v>
      </c>
      <c r="E4" s="7" t="n">
        <v>705</v>
      </c>
    </row>
    <row r="5" spans="1:5">
      <c r="A5" s="4" t="s">
        <v>424</v>
      </c>
      <c r="B5" s="5" t="n">
        <v>1</v>
      </c>
      <c r="C5" s="5" t="n">
        <v>22</v>
      </c>
      <c r="D5" s="5" t="n">
        <v>1</v>
      </c>
      <c r="E5" s="5" t="n">
        <v>22</v>
      </c>
    </row>
    <row r="6" spans="1:5">
      <c r="A6" s="4" t="s">
        <v>425</v>
      </c>
      <c r="C6" s="5" t="n">
        <v>28</v>
      </c>
      <c r="D6" s="5" t="n">
        <v>2</v>
      </c>
      <c r="E6" s="5" t="n">
        <v>29</v>
      </c>
    </row>
    <row r="7" spans="1:5">
      <c r="A7" s="4" t="s">
        <v>359</v>
      </c>
    </row>
    <row r="8" spans="1:5">
      <c r="A8" s="3" t="s">
        <v>344</v>
      </c>
    </row>
    <row r="9" spans="1:5">
      <c r="A9" s="4" t="s">
        <v>423</v>
      </c>
      <c r="D9" s="5" t="n">
        <v>152</v>
      </c>
      <c r="E9" s="5" t="n">
        <v>69</v>
      </c>
    </row>
    <row r="10" spans="1:5">
      <c r="A10" s="4" t="s">
        <v>425</v>
      </c>
      <c r="E10" s="5" t="n">
        <v>1</v>
      </c>
    </row>
    <row r="11" spans="1:5">
      <c r="A11" s="4" t="s">
        <v>325</v>
      </c>
    </row>
    <row r="12" spans="1:5">
      <c r="A12" s="3" t="s">
        <v>344</v>
      </c>
    </row>
    <row r="13" spans="1:5">
      <c r="A13" s="4" t="s">
        <v>423</v>
      </c>
      <c r="B13" s="5" t="n">
        <v>251</v>
      </c>
      <c r="C13" s="5" t="n">
        <v>481</v>
      </c>
      <c r="D13" s="5" t="n">
        <v>212</v>
      </c>
      <c r="E13" s="5" t="n">
        <v>562</v>
      </c>
    </row>
    <row r="14" spans="1:5">
      <c r="A14" s="4" t="s">
        <v>424</v>
      </c>
      <c r="B14" s="5" t="n">
        <v>1</v>
      </c>
      <c r="C14" s="5" t="n">
        <v>22</v>
      </c>
      <c r="D14" s="5" t="n">
        <v>1</v>
      </c>
      <c r="E14" s="5" t="n">
        <v>22</v>
      </c>
    </row>
    <row r="15" spans="1:5">
      <c r="A15" s="4" t="s">
        <v>425</v>
      </c>
      <c r="C15" s="5" t="n">
        <v>27</v>
      </c>
      <c r="E15" s="5" t="n">
        <v>28</v>
      </c>
    </row>
    <row r="16" spans="1:5">
      <c r="A16" s="4" t="s">
        <v>324</v>
      </c>
    </row>
    <row r="17" spans="1:5">
      <c r="A17" s="3" t="s">
        <v>344</v>
      </c>
    </row>
    <row r="18" spans="1:5">
      <c r="A18" s="4" t="s">
        <v>423</v>
      </c>
      <c r="D18" s="5" t="n">
        <v>328</v>
      </c>
    </row>
    <row r="19" spans="1:5">
      <c r="A19" s="4" t="s">
        <v>326</v>
      </c>
    </row>
    <row r="20" spans="1:5">
      <c r="A20" s="3" t="s">
        <v>344</v>
      </c>
    </row>
    <row r="21" spans="1:5">
      <c r="A21" s="4" t="s">
        <v>423</v>
      </c>
      <c r="C21" s="5" t="n">
        <v>74</v>
      </c>
      <c r="E21" s="7" t="n">
        <v>74</v>
      </c>
    </row>
    <row r="22" spans="1:5">
      <c r="A22" s="4" t="s">
        <v>425</v>
      </c>
      <c r="D22" s="7" t="n">
        <v>2</v>
      </c>
    </row>
    <row r="23" spans="1:5">
      <c r="A23" s="4" t="s">
        <v>426</v>
      </c>
    </row>
    <row r="24" spans="1:5">
      <c r="A24" s="3" t="s">
        <v>344</v>
      </c>
    </row>
    <row r="25" spans="1:5">
      <c r="A25" s="4" t="s">
        <v>423</v>
      </c>
      <c r="B25" s="5" t="n">
        <v>156</v>
      </c>
      <c r="C25" s="5" t="n">
        <v>67</v>
      </c>
    </row>
    <row r="26" spans="1:5">
      <c r="A26" s="4" t="s">
        <v>425</v>
      </c>
      <c r="C26" s="7" t="n">
        <v>1</v>
      </c>
    </row>
    <row r="27" spans="1:5">
      <c r="A27" s="4" t="s">
        <v>427</v>
      </c>
    </row>
    <row r="28" spans="1:5">
      <c r="A28" s="3" t="s">
        <v>344</v>
      </c>
    </row>
    <row r="29" spans="1:5">
      <c r="A29" s="4" t="s">
        <v>423</v>
      </c>
      <c r="B29" s="7" t="n">
        <v>611</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0"/>
  </cols>
  <sheetData>
    <row r="1" spans="1:4">
      <c r="A1" s="1" t="s">
        <v>428</v>
      </c>
      <c r="B1" s="2" t="s">
        <v>68</v>
      </c>
      <c r="C1" s="2" t="s">
        <v>1</v>
      </c>
    </row>
    <row r="2" spans="1:4">
      <c r="B2" s="2" t="s">
        <v>429</v>
      </c>
      <c r="C2" s="2" t="s">
        <v>429</v>
      </c>
      <c r="D2" s="2" t="s">
        <v>341</v>
      </c>
    </row>
    <row r="3" spans="1:4">
      <c r="A3" s="3" t="s">
        <v>430</v>
      </c>
    </row>
    <row r="4" spans="1:4">
      <c r="A4" s="4" t="s">
        <v>431</v>
      </c>
      <c r="B4" s="5" t="n">
        <v>1</v>
      </c>
      <c r="C4" s="5" t="n">
        <v>1</v>
      </c>
      <c r="D4" s="5" t="n">
        <v>1</v>
      </c>
    </row>
    <row r="5" spans="1:4">
      <c r="A5" s="4" t="s">
        <v>432</v>
      </c>
      <c r="B5" s="7" t="n">
        <v>619</v>
      </c>
      <c r="C5" s="7" t="n">
        <v>619</v>
      </c>
      <c r="D5" s="7" t="n">
        <v>153</v>
      </c>
    </row>
    <row r="6" spans="1:4">
      <c r="A6" s="4" t="s">
        <v>433</v>
      </c>
      <c r="B6" s="5" t="n">
        <v>611</v>
      </c>
      <c r="C6" s="5" t="n">
        <v>611</v>
      </c>
      <c r="D6" s="5" t="n">
        <v>169</v>
      </c>
    </row>
    <row r="7" spans="1:4">
      <c r="A7" s="4" t="s">
        <v>434</v>
      </c>
      <c r="B7" s="7" t="n">
        <v>611</v>
      </c>
      <c r="C7" s="7" t="n">
        <v>611</v>
      </c>
      <c r="D7" s="7" t="n">
        <v>167</v>
      </c>
    </row>
    <row r="8" spans="1:4">
      <c r="A8" s="4" t="s">
        <v>435</v>
      </c>
    </row>
    <row r="9" spans="1:4">
      <c r="A9" s="3" t="s">
        <v>430</v>
      </c>
    </row>
    <row r="10" spans="1:4">
      <c r="A10" s="4" t="s">
        <v>431</v>
      </c>
      <c r="B10" s="5" t="n">
        <v>1</v>
      </c>
      <c r="C10" s="5" t="n">
        <v>1</v>
      </c>
      <c r="D10" s="5" t="n">
        <v>1</v>
      </c>
    </row>
    <row r="11" spans="1:4">
      <c r="A11" s="4" t="s">
        <v>432</v>
      </c>
      <c r="B11" s="7" t="n">
        <v>619</v>
      </c>
      <c r="C11" s="7" t="n">
        <v>619</v>
      </c>
      <c r="D11" s="7" t="n">
        <v>153</v>
      </c>
    </row>
    <row r="12" spans="1:4">
      <c r="A12" s="4" t="s">
        <v>433</v>
      </c>
      <c r="B12" s="5" t="n">
        <v>611</v>
      </c>
      <c r="C12" s="5" t="n">
        <v>611</v>
      </c>
      <c r="D12" s="5" t="n">
        <v>169</v>
      </c>
    </row>
    <row r="13" spans="1:4">
      <c r="A13" s="4" t="s">
        <v>434</v>
      </c>
      <c r="B13" s="7" t="n">
        <v>611</v>
      </c>
      <c r="C13" s="7" t="n">
        <v>611</v>
      </c>
      <c r="D13" s="7" t="n">
        <v>167</v>
      </c>
    </row>
  </sheetData>
  <mergeCells count="2">
    <mergeCell ref="A1:A2"/>
    <mergeCell ref="C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6</v>
      </c>
      <c r="B1" s="2" t="s">
        <v>437</v>
      </c>
      <c r="C1" s="2" t="s">
        <v>2</v>
      </c>
    </row>
    <row r="2" spans="1:3">
      <c r="A2" s="3" t="s">
        <v>438</v>
      </c>
    </row>
    <row r="3" spans="1:3">
      <c r="A3" s="4" t="s">
        <v>439</v>
      </c>
      <c r="C3" s="4" t="s">
        <v>440</v>
      </c>
    </row>
    <row r="4" spans="1:3">
      <c r="A4" s="4" t="s">
        <v>441</v>
      </c>
    </row>
    <row r="5" spans="1:3">
      <c r="A5" s="3" t="s">
        <v>438</v>
      </c>
    </row>
    <row r="6" spans="1:3">
      <c r="A6" s="4" t="s">
        <v>442</v>
      </c>
      <c r="B6" s="4" t="s">
        <v>44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4</v>
      </c>
      <c r="B1" s="2" t="s">
        <v>2</v>
      </c>
      <c r="C1" s="2" t="s">
        <v>25</v>
      </c>
    </row>
    <row r="2" spans="1:3">
      <c r="A2" s="3" t="s">
        <v>185</v>
      </c>
    </row>
    <row r="3" spans="1:3">
      <c r="A3" s="4" t="s">
        <v>445</v>
      </c>
      <c r="B3" s="7" t="n">
        <v>35213</v>
      </c>
      <c r="C3" s="7" t="n">
        <v>33146</v>
      </c>
    </row>
    <row r="4" spans="1:3">
      <c r="A4" s="4" t="s">
        <v>446</v>
      </c>
      <c r="B4" s="4" t="s">
        <v>447</v>
      </c>
      <c r="C4" s="4" t="s">
        <v>448</v>
      </c>
    </row>
    <row r="5" spans="1:3">
      <c r="A5" s="4" t="s">
        <v>449</v>
      </c>
      <c r="B5" s="7" t="n">
        <v>14554</v>
      </c>
      <c r="C5" s="7" t="n">
        <v>13983</v>
      </c>
    </row>
    <row r="6" spans="1:3">
      <c r="A6" s="4" t="s">
        <v>450</v>
      </c>
      <c r="B6" s="4" t="s">
        <v>451</v>
      </c>
      <c r="C6" s="4" t="s">
        <v>451</v>
      </c>
    </row>
    <row r="7" spans="1:3">
      <c r="A7" s="4" t="s">
        <v>452</v>
      </c>
      <c r="B7" s="7" t="n">
        <v>18192</v>
      </c>
      <c r="C7" s="7" t="n">
        <v>17479</v>
      </c>
    </row>
    <row r="8" spans="1:3">
      <c r="A8" s="4" t="s">
        <v>453</v>
      </c>
      <c r="B8" s="4" t="s">
        <v>454</v>
      </c>
      <c r="C8" s="4" t="s">
        <v>454</v>
      </c>
    </row>
    <row r="9" spans="1:3">
      <c r="A9" s="4" t="s">
        <v>455</v>
      </c>
      <c r="B9" s="7" t="n">
        <v>35213</v>
      </c>
      <c r="C9" s="7" t="n">
        <v>33146</v>
      </c>
    </row>
    <row r="10" spans="1:3">
      <c r="A10" s="4" t="s">
        <v>456</v>
      </c>
      <c r="B10" s="4" t="s">
        <v>457</v>
      </c>
      <c r="C10" s="4" t="s">
        <v>458</v>
      </c>
    </row>
    <row r="11" spans="1:3">
      <c r="A11" s="4" t="s">
        <v>459</v>
      </c>
      <c r="B11" s="7" t="n">
        <v>12905</v>
      </c>
      <c r="C11" s="7" t="n">
        <v>11654</v>
      </c>
    </row>
    <row r="12" spans="1:3">
      <c r="A12" s="4" t="s">
        <v>460</v>
      </c>
      <c r="B12" s="4" t="s">
        <v>461</v>
      </c>
      <c r="C12" s="4" t="s">
        <v>461</v>
      </c>
    </row>
    <row r="13" spans="1:3">
      <c r="A13" s="4" t="s">
        <v>462</v>
      </c>
      <c r="B13" s="7" t="n">
        <v>18641</v>
      </c>
      <c r="C13" s="7" t="n">
        <v>16834</v>
      </c>
    </row>
    <row r="14" spans="1:3">
      <c r="A14" s="4" t="s">
        <v>463</v>
      </c>
      <c r="B14" s="4" t="s">
        <v>464</v>
      </c>
      <c r="C14" s="4" t="s">
        <v>464</v>
      </c>
    </row>
    <row r="15" spans="1:3">
      <c r="A15" s="4" t="s">
        <v>465</v>
      </c>
      <c r="B15" s="7" t="n">
        <v>35213</v>
      </c>
      <c r="C15" s="7" t="n">
        <v>33146</v>
      </c>
    </row>
    <row r="16" spans="1:3">
      <c r="A16" s="4" t="s">
        <v>466</v>
      </c>
      <c r="B16" s="4" t="s">
        <v>457</v>
      </c>
      <c r="C16" s="4" t="s">
        <v>458</v>
      </c>
    </row>
    <row r="17" spans="1:3">
      <c r="A17" s="4" t="s">
        <v>467</v>
      </c>
      <c r="B17" s="7" t="n">
        <v>17207</v>
      </c>
      <c r="C17" s="7" t="n">
        <v>15539</v>
      </c>
    </row>
    <row r="18" spans="1:3">
      <c r="A18" s="4" t="s">
        <v>468</v>
      </c>
      <c r="B18" s="4" t="s">
        <v>469</v>
      </c>
      <c r="C18" s="4" t="s">
        <v>469</v>
      </c>
    </row>
    <row r="19" spans="1:3">
      <c r="A19" s="4" t="s">
        <v>470</v>
      </c>
      <c r="B19" s="7" t="n">
        <v>22942</v>
      </c>
      <c r="C19" s="7" t="n">
        <v>20718</v>
      </c>
    </row>
    <row r="20" spans="1:3">
      <c r="A20" s="4" t="s">
        <v>463</v>
      </c>
      <c r="B20" s="4" t="s">
        <v>471</v>
      </c>
      <c r="C20" s="4" t="s">
        <v>471</v>
      </c>
    </row>
    <row r="21" spans="1:3">
      <c r="A21" s="4" t="s">
        <v>472</v>
      </c>
      <c r="B21" s="7" t="n">
        <v>38754</v>
      </c>
      <c r="C21" s="7" t="n">
        <v>36282</v>
      </c>
    </row>
    <row r="22" spans="1:3">
      <c r="A22" s="4" t="s">
        <v>473</v>
      </c>
      <c r="B22" s="4" t="s">
        <v>474</v>
      </c>
      <c r="C22" s="4" t="s">
        <v>475</v>
      </c>
    </row>
    <row r="23" spans="1:3">
      <c r="A23" s="4" t="s">
        <v>476</v>
      </c>
      <c r="B23" s="7" t="n">
        <v>22942</v>
      </c>
      <c r="C23" s="7" t="n">
        <v>20718</v>
      </c>
    </row>
    <row r="24" spans="1:3">
      <c r="A24" s="4" t="s">
        <v>477</v>
      </c>
      <c r="B24" s="4" t="s">
        <v>471</v>
      </c>
      <c r="C24" s="4" t="s">
        <v>471</v>
      </c>
    </row>
    <row r="25" spans="1:3">
      <c r="A25" s="4" t="s">
        <v>478</v>
      </c>
      <c r="B25" s="7" t="n">
        <v>28678</v>
      </c>
      <c r="C25" s="7" t="n">
        <v>25898</v>
      </c>
    </row>
    <row r="26" spans="1:3">
      <c r="A26" s="4" t="s">
        <v>479</v>
      </c>
      <c r="B26" s="4" t="s">
        <v>480</v>
      </c>
      <c r="C26" s="4" t="s">
        <v>48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1</v>
      </c>
      <c r="B1" s="2" t="s">
        <v>68</v>
      </c>
      <c r="D1" s="2" t="s">
        <v>1</v>
      </c>
    </row>
    <row r="2" spans="1:5">
      <c r="B2" s="2" t="s">
        <v>2</v>
      </c>
      <c r="C2" s="2" t="s">
        <v>69</v>
      </c>
      <c r="D2" s="2" t="s">
        <v>2</v>
      </c>
      <c r="E2" s="2" t="s">
        <v>69</v>
      </c>
    </row>
    <row r="3" spans="1:5">
      <c r="A3" s="3" t="s">
        <v>188</v>
      </c>
    </row>
    <row r="4" spans="1:5">
      <c r="A4" s="4" t="s">
        <v>482</v>
      </c>
      <c r="B4" s="7" t="n">
        <v>1002</v>
      </c>
      <c r="C4" s="7" t="n">
        <v>765</v>
      </c>
      <c r="D4" s="7" t="n">
        <v>1756</v>
      </c>
      <c r="E4" s="7" t="n">
        <v>1301</v>
      </c>
    </row>
    <row r="5" spans="1:5">
      <c r="A5" s="4" t="s">
        <v>482</v>
      </c>
      <c r="B5" s="7" t="n">
        <v>1002</v>
      </c>
      <c r="C5" s="7" t="n">
        <v>765</v>
      </c>
      <c r="D5" s="7" t="n">
        <v>1756</v>
      </c>
      <c r="E5" s="7" t="n">
        <v>1301</v>
      </c>
    </row>
    <row r="6" spans="1:5">
      <c r="A6" s="4" t="s">
        <v>483</v>
      </c>
      <c r="B6" s="5" t="n">
        <v>3123594</v>
      </c>
      <c r="C6" s="5" t="n">
        <v>2589921</v>
      </c>
      <c r="D6" s="5" t="n">
        <v>3122112</v>
      </c>
      <c r="E6" s="5" t="n">
        <v>2299508</v>
      </c>
    </row>
    <row r="7" spans="1:5">
      <c r="A7" s="4" t="s">
        <v>484</v>
      </c>
      <c r="B7" s="5" t="n">
        <v>2428</v>
      </c>
      <c r="C7" s="5" t="n">
        <v>2977</v>
      </c>
      <c r="D7" s="5" t="n">
        <v>5375</v>
      </c>
      <c r="E7" s="5" t="n">
        <v>6261</v>
      </c>
    </row>
    <row r="8" spans="1:5">
      <c r="A8" s="4" t="s">
        <v>483</v>
      </c>
      <c r="B8" s="5" t="n">
        <v>3126022</v>
      </c>
      <c r="C8" s="5" t="n">
        <v>2592898</v>
      </c>
      <c r="D8" s="5" t="n">
        <v>3127487</v>
      </c>
      <c r="E8" s="5" t="n">
        <v>2305769</v>
      </c>
    </row>
    <row r="9" spans="1:5">
      <c r="A9" s="4" t="s">
        <v>485</v>
      </c>
      <c r="B9" s="8" t="n">
        <v>0.32</v>
      </c>
      <c r="C9" s="8" t="n">
        <v>0.3</v>
      </c>
      <c r="D9" s="8" t="n">
        <v>0.5600000000000001</v>
      </c>
      <c r="E9" s="8" t="n">
        <v>0.57</v>
      </c>
    </row>
    <row r="10" spans="1:5">
      <c r="A10" s="4" t="s">
        <v>485</v>
      </c>
      <c r="B10" s="8" t="n">
        <v>0.32</v>
      </c>
      <c r="C10" s="8" t="n">
        <v>0.3</v>
      </c>
      <c r="D10" s="8" t="n">
        <v>0.5600000000000001</v>
      </c>
      <c r="E10" s="8" t="n">
        <v>0.57</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486</v>
      </c>
      <c r="B1" s="2" t="s">
        <v>68</v>
      </c>
      <c r="C1" s="2" t="s">
        <v>1</v>
      </c>
    </row>
    <row r="2" spans="1:4">
      <c r="B2" s="2" t="s">
        <v>2</v>
      </c>
      <c r="C2" s="2" t="s">
        <v>2</v>
      </c>
      <c r="D2" s="2" t="s">
        <v>69</v>
      </c>
    </row>
    <row r="3" spans="1:4">
      <c r="A3" s="3" t="s">
        <v>487</v>
      </c>
    </row>
    <row r="4" spans="1:4">
      <c r="A4" s="4" t="s">
        <v>149</v>
      </c>
      <c r="C4" s="7" t="n">
        <v>64000</v>
      </c>
      <c r="D4" s="7" t="n">
        <v>15000</v>
      </c>
    </row>
    <row r="5" spans="1:4">
      <c r="A5" s="4" t="s">
        <v>488</v>
      </c>
      <c r="C5" s="7" t="n">
        <v>34000</v>
      </c>
      <c r="D5" s="7" t="n">
        <v>35000</v>
      </c>
    </row>
    <row r="6" spans="1:4">
      <c r="A6" s="4" t="s">
        <v>489</v>
      </c>
    </row>
    <row r="7" spans="1:4">
      <c r="A7" s="3" t="s">
        <v>487</v>
      </c>
    </row>
    <row r="8" spans="1:4">
      <c r="A8" s="4" t="s">
        <v>490</v>
      </c>
      <c r="B8" s="4" t="s">
        <v>370</v>
      </c>
    </row>
    <row r="9" spans="1:4">
      <c r="A9" s="4" t="s">
        <v>491</v>
      </c>
      <c r="B9" s="4" t="s">
        <v>492</v>
      </c>
    </row>
    <row r="10" spans="1:4">
      <c r="A10" s="4" t="s">
        <v>493</v>
      </c>
      <c r="B10" s="4" t="s">
        <v>494</v>
      </c>
    </row>
    <row r="11" spans="1:4">
      <c r="A11" s="4" t="s">
        <v>495</v>
      </c>
    </row>
    <row r="12" spans="1:4">
      <c r="A12" s="3" t="s">
        <v>487</v>
      </c>
    </row>
    <row r="13" spans="1:4">
      <c r="A13" s="4" t="s">
        <v>496</v>
      </c>
      <c r="B13" s="5" t="n">
        <v>120000</v>
      </c>
    </row>
    <row r="14" spans="1:4">
      <c r="A14" s="4" t="s">
        <v>497</v>
      </c>
    </row>
    <row r="15" spans="1:4">
      <c r="A15" s="3" t="s">
        <v>487</v>
      </c>
    </row>
    <row r="16" spans="1:4">
      <c r="A16" s="4" t="s">
        <v>490</v>
      </c>
      <c r="B16" s="4" t="s">
        <v>370</v>
      </c>
    </row>
    <row r="17" spans="1:4">
      <c r="A17" s="4" t="s">
        <v>498</v>
      </c>
    </row>
    <row r="18" spans="1:4">
      <c r="A18" s="3" t="s">
        <v>487</v>
      </c>
    </row>
    <row r="19" spans="1:4">
      <c r="A19" s="4" t="s">
        <v>496</v>
      </c>
      <c r="B19" s="5" t="n">
        <v>92250</v>
      </c>
    </row>
    <row r="20" spans="1:4">
      <c r="A20" s="4" t="s">
        <v>499</v>
      </c>
    </row>
    <row r="21" spans="1:4">
      <c r="A21" s="3" t="s">
        <v>487</v>
      </c>
    </row>
    <row r="22" spans="1:4">
      <c r="A22" s="4" t="s">
        <v>496</v>
      </c>
      <c r="B22" s="5" t="n">
        <v>25000</v>
      </c>
    </row>
    <row r="23" spans="1:4">
      <c r="A23" s="4" t="s">
        <v>251</v>
      </c>
    </row>
    <row r="24" spans="1:4">
      <c r="A24" s="3" t="s">
        <v>487</v>
      </c>
    </row>
    <row r="25" spans="1:4">
      <c r="A25" s="4" t="s">
        <v>500</v>
      </c>
      <c r="C25" s="5" t="n">
        <v>252917</v>
      </c>
      <c r="D25" s="5" t="n">
        <v>11540</v>
      </c>
    </row>
    <row r="26" spans="1:4">
      <c r="A26" s="4" t="s">
        <v>501</v>
      </c>
    </row>
    <row r="27" spans="1:4">
      <c r="A27" s="3" t="s">
        <v>487</v>
      </c>
    </row>
    <row r="28" spans="1:4">
      <c r="A28" s="4" t="s">
        <v>502</v>
      </c>
      <c r="B28" s="5" t="n">
        <v>500000</v>
      </c>
      <c r="C28" s="5" t="n">
        <v>500000</v>
      </c>
    </row>
    <row r="29" spans="1:4">
      <c r="A29" s="4" t="s">
        <v>503</v>
      </c>
      <c r="C29" s="5" t="n">
        <v>0</v>
      </c>
    </row>
    <row r="30" spans="1:4">
      <c r="A30" s="4" t="s">
        <v>504</v>
      </c>
      <c r="C30" s="4" t="s">
        <v>505</v>
      </c>
    </row>
    <row r="31" spans="1:4">
      <c r="A31" s="4" t="s">
        <v>506</v>
      </c>
      <c r="B31" s="7" t="n">
        <v>732000</v>
      </c>
      <c r="C31" s="7" t="n">
        <v>732000</v>
      </c>
      <c r="D31" s="7" t="n">
        <v>0</v>
      </c>
    </row>
    <row r="32" spans="1:4">
      <c r="A32" s="4" t="s">
        <v>507</v>
      </c>
      <c r="C32" s="4" t="s">
        <v>508</v>
      </c>
    </row>
    <row r="33" spans="1:4">
      <c r="A33" s="4" t="s">
        <v>509</v>
      </c>
    </row>
    <row r="34" spans="1:4">
      <c r="A34" s="3" t="s">
        <v>487</v>
      </c>
    </row>
    <row r="35" spans="1:4">
      <c r="A35" s="4" t="s">
        <v>502</v>
      </c>
      <c r="B35" s="5" t="n">
        <v>74805</v>
      </c>
      <c r="C35" s="5" t="n">
        <v>74805</v>
      </c>
    </row>
    <row r="36" spans="1:4">
      <c r="A36" s="4" t="s">
        <v>500</v>
      </c>
      <c r="C36" s="5" t="n">
        <v>1556</v>
      </c>
      <c r="D36" s="5" t="n">
        <v>2165</v>
      </c>
    </row>
    <row r="37" spans="1:4">
      <c r="A37" s="4" t="s">
        <v>510</v>
      </c>
      <c r="B37" s="5" t="n">
        <v>56546</v>
      </c>
      <c r="C37" s="5" t="n">
        <v>56546</v>
      </c>
    </row>
    <row r="38" spans="1:4">
      <c r="A38" s="4" t="s">
        <v>511</v>
      </c>
      <c r="B38" s="4" t="s">
        <v>512</v>
      </c>
      <c r="C38" s="4" t="s">
        <v>512</v>
      </c>
    </row>
    <row r="39" spans="1:4">
      <c r="A39" s="4" t="s">
        <v>488</v>
      </c>
      <c r="C39" s="7" t="n">
        <v>34000</v>
      </c>
      <c r="D39" s="7" t="n">
        <v>35000</v>
      </c>
    </row>
    <row r="40" spans="1:4">
      <c r="A40" s="4" t="s">
        <v>513</v>
      </c>
    </row>
    <row r="41" spans="1:4">
      <c r="A41" s="3" t="s">
        <v>487</v>
      </c>
    </row>
    <row r="42" spans="1:4">
      <c r="A42" s="4" t="s">
        <v>500</v>
      </c>
      <c r="B42" s="5" t="n">
        <v>252917</v>
      </c>
    </row>
    <row r="43" spans="1:4">
      <c r="A43" s="4" t="s">
        <v>510</v>
      </c>
      <c r="B43" s="5" t="n">
        <v>204328</v>
      </c>
      <c r="C43" s="5" t="n">
        <v>204328</v>
      </c>
    </row>
  </sheetData>
  <mergeCells count="2">
    <mergeCell ref="A1:A2"/>
    <mergeCell ref="C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79"/>
    <col customWidth="1" max="2" min="2" width="25"/>
    <col customWidth="1" max="3" min="3" width="14"/>
    <col customWidth="1" max="4" min="4" width="16"/>
  </cols>
  <sheetData>
    <row r="1" spans="1:4">
      <c r="A1" s="1" t="s">
        <v>514</v>
      </c>
      <c r="B1" s="2" t="s">
        <v>1</v>
      </c>
      <c r="D1" s="2" t="s">
        <v>515</v>
      </c>
    </row>
    <row r="2" spans="1:4">
      <c r="B2" s="2" t="s">
        <v>2</v>
      </c>
      <c r="C2" s="2" t="s">
        <v>69</v>
      </c>
      <c r="D2" s="2" t="s">
        <v>25</v>
      </c>
    </row>
    <row r="3" spans="1:4">
      <c r="A3" s="4" t="s">
        <v>251</v>
      </c>
    </row>
    <row r="4" spans="1:4">
      <c r="A4" s="3" t="s">
        <v>487</v>
      </c>
    </row>
    <row r="5" spans="1:4">
      <c r="A5" s="4" t="s">
        <v>516</v>
      </c>
      <c r="B5" s="5" t="n">
        <v>11540</v>
      </c>
    </row>
    <row r="6" spans="1:4">
      <c r="A6" s="4" t="s">
        <v>517</v>
      </c>
      <c r="B6" s="5" t="n">
        <v>252917</v>
      </c>
      <c r="C6" s="5" t="n">
        <v>11540</v>
      </c>
    </row>
    <row r="7" spans="1:4">
      <c r="A7" s="4" t="s">
        <v>518</v>
      </c>
      <c r="B7" s="5" t="n">
        <v>264457</v>
      </c>
      <c r="C7" s="5" t="n">
        <v>11540</v>
      </c>
      <c r="D7" s="5" t="n">
        <v>11540</v>
      </c>
    </row>
    <row r="8" spans="1:4">
      <c r="A8" s="4" t="s">
        <v>519</v>
      </c>
      <c r="B8" s="5" t="n">
        <v>37207</v>
      </c>
    </row>
    <row r="9" spans="1:4">
      <c r="A9" s="4" t="s">
        <v>520</v>
      </c>
      <c r="B9" s="8" t="n">
        <v>17.03</v>
      </c>
    </row>
    <row r="10" spans="1:4">
      <c r="A10" s="4" t="s">
        <v>521</v>
      </c>
      <c r="B10" s="9" t="n">
        <v>19.79</v>
      </c>
      <c r="C10" s="8" t="n">
        <v>17.03</v>
      </c>
    </row>
    <row r="11" spans="1:4">
      <c r="A11" s="4" t="s">
        <v>522</v>
      </c>
      <c r="B11" s="9" t="n">
        <v>19.79</v>
      </c>
      <c r="C11" s="8" t="n">
        <v>17.03</v>
      </c>
      <c r="D11" s="8" t="n">
        <v>17.03</v>
      </c>
    </row>
    <row r="12" spans="1:4">
      <c r="A12" s="4" t="s">
        <v>523</v>
      </c>
      <c r="B12" s="8" t="n">
        <v>17.93</v>
      </c>
    </row>
    <row r="13" spans="1:4">
      <c r="A13" s="4" t="s">
        <v>524</v>
      </c>
      <c r="B13" s="4" t="s">
        <v>525</v>
      </c>
    </row>
    <row r="14" spans="1:4">
      <c r="A14" s="4" t="s">
        <v>526</v>
      </c>
      <c r="B14" s="4" t="s">
        <v>527</v>
      </c>
    </row>
    <row r="15" spans="1:4">
      <c r="A15" s="4" t="s">
        <v>528</v>
      </c>
      <c r="B15" s="7" t="n">
        <v>311000</v>
      </c>
    </row>
    <row r="16" spans="1:4">
      <c r="A16" s="4" t="s">
        <v>529</v>
      </c>
      <c r="B16" s="7" t="n">
        <v>113000</v>
      </c>
    </row>
    <row r="17" spans="1:4">
      <c r="A17" s="4" t="s">
        <v>254</v>
      </c>
    </row>
    <row r="18" spans="1:4">
      <c r="A18" s="3" t="s">
        <v>487</v>
      </c>
    </row>
    <row r="19" spans="1:4">
      <c r="A19" s="4" t="s">
        <v>516</v>
      </c>
      <c r="B19" s="5" t="n">
        <v>22200</v>
      </c>
      <c r="C19" s="5" t="n">
        <v>42200</v>
      </c>
      <c r="D19" s="5" t="n">
        <v>42200</v>
      </c>
    </row>
    <row r="20" spans="1:4">
      <c r="A20" s="4" t="s">
        <v>530</v>
      </c>
      <c r="B20" s="5" t="n">
        <v>-4700</v>
      </c>
      <c r="C20" s="5" t="n">
        <v>-500</v>
      </c>
      <c r="D20" s="5" t="n">
        <v>-18950</v>
      </c>
    </row>
    <row r="21" spans="1:4">
      <c r="A21" s="4" t="s">
        <v>531</v>
      </c>
      <c r="C21" s="5" t="n">
        <v>-200</v>
      </c>
      <c r="D21" s="5" t="n">
        <v>-350</v>
      </c>
    </row>
    <row r="22" spans="1:4">
      <c r="A22" s="4" t="s">
        <v>518</v>
      </c>
      <c r="B22" s="5" t="n">
        <v>17500</v>
      </c>
      <c r="C22" s="5" t="n">
        <v>41500</v>
      </c>
      <c r="D22" s="5" t="n">
        <v>22200</v>
      </c>
    </row>
    <row r="23" spans="1:4">
      <c r="A23" s="4" t="s">
        <v>519</v>
      </c>
      <c r="B23" s="5" t="n">
        <v>17500</v>
      </c>
    </row>
    <row r="24" spans="1:4">
      <c r="A24" s="4" t="s">
        <v>520</v>
      </c>
      <c r="B24" s="8" t="n">
        <v>10.31</v>
      </c>
      <c r="C24" s="8" t="n">
        <v>10.16</v>
      </c>
      <c r="D24" s="8" t="n">
        <v>10.16</v>
      </c>
    </row>
    <row r="25" spans="1:4">
      <c r="A25" s="4" t="s">
        <v>532</v>
      </c>
      <c r="B25" s="5" t="n">
        <v>10</v>
      </c>
      <c r="C25" s="5" t="n">
        <v>10</v>
      </c>
      <c r="D25" s="5" t="n">
        <v>10</v>
      </c>
    </row>
    <row r="26" spans="1:4">
      <c r="A26" s="4" t="s">
        <v>533</v>
      </c>
      <c r="C26" s="5" t="n">
        <v>10</v>
      </c>
      <c r="D26" s="5" t="n">
        <v>10</v>
      </c>
    </row>
    <row r="27" spans="1:4">
      <c r="A27" s="4" t="s">
        <v>522</v>
      </c>
      <c r="B27" s="9" t="n">
        <v>10.39</v>
      </c>
      <c r="C27" s="8" t="n">
        <v>10.16</v>
      </c>
      <c r="D27" s="8" t="n">
        <v>10.31</v>
      </c>
    </row>
    <row r="28" spans="1:4">
      <c r="A28" s="4" t="s">
        <v>523</v>
      </c>
      <c r="B28" s="8" t="n">
        <v>10.39</v>
      </c>
    </row>
    <row r="29" spans="1:4">
      <c r="A29" s="4" t="s">
        <v>524</v>
      </c>
      <c r="B29" s="4" t="s">
        <v>534</v>
      </c>
    </row>
    <row r="30" spans="1:4">
      <c r="A30" s="4" t="s">
        <v>526</v>
      </c>
      <c r="B30" s="4" t="s">
        <v>534</v>
      </c>
    </row>
    <row r="31" spans="1:4">
      <c r="A31" s="4" t="s">
        <v>528</v>
      </c>
      <c r="B31" s="7" t="n">
        <v>185000</v>
      </c>
    </row>
    <row r="32" spans="1:4">
      <c r="A32" s="4" t="s">
        <v>529</v>
      </c>
      <c r="B32" s="7" t="n">
        <v>185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9"/>
    <col customWidth="1" max="2" min="2" width="24"/>
  </cols>
  <sheetData>
    <row r="1" spans="1:2">
      <c r="A1" s="1" t="s">
        <v>535</v>
      </c>
      <c r="B1" s="2" t="s">
        <v>1</v>
      </c>
    </row>
    <row r="2" spans="1:2">
      <c r="B2" s="2" t="s">
        <v>536</v>
      </c>
    </row>
    <row r="3" spans="1:2">
      <c r="A3" s="4" t="s">
        <v>351</v>
      </c>
    </row>
    <row r="4" spans="1:2">
      <c r="A4" s="3" t="s">
        <v>487</v>
      </c>
    </row>
    <row r="5" spans="1:2">
      <c r="A5" s="4" t="s">
        <v>537</v>
      </c>
      <c r="B5" s="4" t="s">
        <v>538</v>
      </c>
    </row>
    <row r="6" spans="1:2">
      <c r="A6" s="4" t="s">
        <v>539</v>
      </c>
      <c r="B6" s="4" t="s">
        <v>540</v>
      </c>
    </row>
    <row r="7" spans="1:2">
      <c r="A7" s="4" t="s">
        <v>541</v>
      </c>
      <c r="B7" s="4" t="s">
        <v>542</v>
      </c>
    </row>
    <row r="8" spans="1:2">
      <c r="A8" s="4" t="s">
        <v>543</v>
      </c>
      <c r="B8" s="4" t="s">
        <v>544</v>
      </c>
    </row>
    <row r="9" spans="1:2">
      <c r="A9" s="4" t="s">
        <v>545</v>
      </c>
      <c r="B9" s="8" t="n">
        <v>1.49</v>
      </c>
    </row>
    <row r="10" spans="1:2">
      <c r="A10" s="4" t="s">
        <v>546</v>
      </c>
    </row>
    <row r="11" spans="1:2">
      <c r="A11" s="3" t="s">
        <v>487</v>
      </c>
    </row>
    <row r="12" spans="1:2">
      <c r="A12" s="4" t="s">
        <v>537</v>
      </c>
      <c r="B12" s="4" t="s">
        <v>547</v>
      </c>
    </row>
    <row r="13" spans="1:2">
      <c r="A13" s="4" t="s">
        <v>539</v>
      </c>
      <c r="B13" s="4" t="s">
        <v>548</v>
      </c>
    </row>
    <row r="14" spans="1:2">
      <c r="A14" s="4" t="s">
        <v>541</v>
      </c>
      <c r="B14" s="4" t="s">
        <v>549</v>
      </c>
    </row>
    <row r="15" spans="1:2">
      <c r="A15" s="4" t="s">
        <v>543</v>
      </c>
      <c r="B15" s="4" t="s">
        <v>550</v>
      </c>
    </row>
    <row r="16" spans="1:2">
      <c r="A16" s="4" t="s">
        <v>545</v>
      </c>
      <c r="B16" s="8" t="n">
        <v>3.3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551</v>
      </c>
      <c r="B1" s="2" t="s">
        <v>2</v>
      </c>
      <c r="C1" s="2" t="s">
        <v>25</v>
      </c>
    </row>
    <row r="2" spans="1:3">
      <c r="A2" s="3" t="s">
        <v>552</v>
      </c>
    </row>
    <row r="3" spans="1:3">
      <c r="A3" s="4" t="s">
        <v>553</v>
      </c>
      <c r="B3" s="7" t="n">
        <v>37100000</v>
      </c>
    </row>
    <row r="4" spans="1:3">
      <c r="A4" s="4" t="s">
        <v>554</v>
      </c>
      <c r="B4" s="7" t="n">
        <v>0</v>
      </c>
      <c r="C4" s="7"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103</v>
      </c>
      <c r="B1" s="2" t="s">
        <v>68</v>
      </c>
      <c r="D1" s="2" t="s">
        <v>1</v>
      </c>
    </row>
    <row r="2" spans="1:5">
      <c r="B2" s="2" t="s">
        <v>2</v>
      </c>
      <c r="C2" s="2" t="s">
        <v>69</v>
      </c>
      <c r="D2" s="2" t="s">
        <v>2</v>
      </c>
      <c r="E2" s="2" t="s">
        <v>69</v>
      </c>
    </row>
    <row r="3" spans="1:5">
      <c r="A3" s="3" t="s">
        <v>104</v>
      </c>
    </row>
    <row r="4" spans="1:5">
      <c r="A4" s="4" t="s">
        <v>96</v>
      </c>
      <c r="B4" s="7" t="n">
        <v>1002</v>
      </c>
      <c r="C4" s="7" t="n">
        <v>765</v>
      </c>
      <c r="D4" s="7" t="n">
        <v>1756</v>
      </c>
      <c r="E4" s="7" t="n">
        <v>1301</v>
      </c>
    </row>
    <row r="5" spans="1:5">
      <c r="A5" s="3" t="s">
        <v>105</v>
      </c>
    </row>
    <row r="6" spans="1:5">
      <c r="A6" s="4" t="s">
        <v>106</v>
      </c>
      <c r="B6" s="5" t="n">
        <v>-108</v>
      </c>
      <c r="C6" s="5" t="n">
        <v>258</v>
      </c>
      <c r="D6" s="5" t="n">
        <v>-838</v>
      </c>
      <c r="E6" s="5" t="n">
        <v>333</v>
      </c>
    </row>
    <row r="7" spans="1:5">
      <c r="A7" s="4" t="s">
        <v>107</v>
      </c>
      <c r="E7" s="5" t="n">
        <v>1</v>
      </c>
    </row>
    <row r="8" spans="1:5">
      <c r="A8" s="4" t="s">
        <v>108</v>
      </c>
      <c r="B8" s="5" t="n">
        <v>-108</v>
      </c>
      <c r="C8" s="5" t="n">
        <v>258</v>
      </c>
      <c r="D8" s="5" t="n">
        <v>-838</v>
      </c>
      <c r="E8" s="5" t="n">
        <v>334</v>
      </c>
    </row>
    <row r="9" spans="1:5">
      <c r="A9" s="4" t="s">
        <v>109</v>
      </c>
      <c r="B9" s="5" t="n">
        <v>27</v>
      </c>
      <c r="C9" s="5" t="n">
        <v>-96</v>
      </c>
      <c r="D9" s="5" t="n">
        <v>212</v>
      </c>
      <c r="E9" s="5" t="n">
        <v>-124</v>
      </c>
    </row>
    <row r="10" spans="1:5">
      <c r="A10" s="4" t="s">
        <v>110</v>
      </c>
      <c r="B10" s="5" t="n">
        <v>-81</v>
      </c>
      <c r="C10" s="5" t="n">
        <v>162</v>
      </c>
      <c r="D10" s="5" t="n">
        <v>-626</v>
      </c>
      <c r="E10" s="5" t="n">
        <v>210</v>
      </c>
    </row>
    <row r="11" spans="1:5">
      <c r="A11" s="4" t="s">
        <v>111</v>
      </c>
      <c r="B11" s="7" t="n">
        <v>921</v>
      </c>
      <c r="C11" s="7" t="n">
        <v>927</v>
      </c>
      <c r="D11" s="7" t="n">
        <v>1130</v>
      </c>
      <c r="E11" s="7" t="n">
        <v>151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5</v>
      </c>
      <c r="B1" s="2" t="s">
        <v>2</v>
      </c>
      <c r="C1" s="2" t="s">
        <v>25</v>
      </c>
    </row>
    <row r="2" spans="1:3">
      <c r="A2" s="3" t="s">
        <v>556</v>
      </c>
    </row>
    <row r="3" spans="1:3">
      <c r="A3" s="4" t="s">
        <v>557</v>
      </c>
      <c r="B3" s="7" t="n">
        <v>32429</v>
      </c>
      <c r="C3" s="7" t="n">
        <v>32397</v>
      </c>
    </row>
    <row r="4" spans="1:3">
      <c r="A4" s="4" t="s">
        <v>31</v>
      </c>
      <c r="B4" s="5" t="n">
        <v>46657</v>
      </c>
      <c r="C4" s="5" t="n">
        <v>49809</v>
      </c>
    </row>
    <row r="5" spans="1:3">
      <c r="A5" s="4" t="s">
        <v>32</v>
      </c>
      <c r="B5" s="5" t="n">
        <v>7321</v>
      </c>
      <c r="C5" s="5" t="n">
        <v>5880</v>
      </c>
    </row>
    <row r="6" spans="1:3">
      <c r="A6" s="4" t="s">
        <v>322</v>
      </c>
      <c r="B6" s="5" t="n">
        <v>285473</v>
      </c>
      <c r="C6" s="5" t="n">
        <v>250259</v>
      </c>
    </row>
    <row r="7" spans="1:3">
      <c r="A7" s="4" t="s">
        <v>34</v>
      </c>
      <c r="B7" s="5" t="n">
        <v>355</v>
      </c>
      <c r="C7" s="5" t="n">
        <v>316</v>
      </c>
    </row>
    <row r="8" spans="1:3">
      <c r="A8" s="4" t="s">
        <v>36</v>
      </c>
      <c r="B8" s="5" t="n">
        <v>1027</v>
      </c>
      <c r="C8" s="5" t="n">
        <v>978</v>
      </c>
    </row>
    <row r="9" spans="1:3">
      <c r="A9" s="4" t="s">
        <v>76</v>
      </c>
      <c r="B9" s="5" t="n">
        <v>331823</v>
      </c>
      <c r="C9" s="5" t="n">
        <v>298297</v>
      </c>
    </row>
    <row r="10" spans="1:3">
      <c r="A10" s="4" t="s">
        <v>299</v>
      </c>
    </row>
    <row r="11" spans="1:3">
      <c r="A11" s="3" t="s">
        <v>556</v>
      </c>
    </row>
    <row r="12" spans="1:3">
      <c r="A12" s="4" t="s">
        <v>31</v>
      </c>
      <c r="B12" s="5" t="n">
        <v>46657</v>
      </c>
      <c r="C12" s="5" t="n">
        <v>49809</v>
      </c>
    </row>
    <row r="13" spans="1:3">
      <c r="A13" s="4" t="s">
        <v>558</v>
      </c>
    </row>
    <row r="14" spans="1:3">
      <c r="A14" s="3" t="s">
        <v>556</v>
      </c>
    </row>
    <row r="15" spans="1:3">
      <c r="A15" s="4" t="s">
        <v>557</v>
      </c>
      <c r="B15" s="5" t="n">
        <v>32429</v>
      </c>
      <c r="C15" s="5" t="n">
        <v>32397</v>
      </c>
    </row>
    <row r="16" spans="1:3">
      <c r="A16" s="4" t="s">
        <v>559</v>
      </c>
    </row>
    <row r="17" spans="1:3">
      <c r="A17" s="3" t="s">
        <v>556</v>
      </c>
    </row>
    <row r="18" spans="1:3">
      <c r="A18" s="4" t="s">
        <v>31</v>
      </c>
      <c r="B18" s="5" t="n">
        <v>46657</v>
      </c>
      <c r="C18" s="5" t="n">
        <v>49809</v>
      </c>
    </row>
    <row r="19" spans="1:3">
      <c r="A19" s="4" t="s">
        <v>560</v>
      </c>
    </row>
    <row r="20" spans="1:3">
      <c r="A20" s="3" t="s">
        <v>556</v>
      </c>
    </row>
    <row r="21" spans="1:3">
      <c r="A21" s="4" t="s">
        <v>32</v>
      </c>
      <c r="B21" s="5" t="n">
        <v>7354</v>
      </c>
      <c r="C21" s="5" t="n">
        <v>6039</v>
      </c>
    </row>
    <row r="22" spans="1:3">
      <c r="A22" s="4" t="s">
        <v>322</v>
      </c>
      <c r="B22" s="5" t="n">
        <v>283741</v>
      </c>
      <c r="C22" s="5" t="n">
        <v>249628</v>
      </c>
    </row>
    <row r="23" spans="1:3">
      <c r="A23" s="4" t="s">
        <v>34</v>
      </c>
      <c r="B23" s="5" t="n">
        <v>355</v>
      </c>
      <c r="C23" s="5" t="n">
        <v>316</v>
      </c>
    </row>
    <row r="24" spans="1:3">
      <c r="A24" s="4" t="s">
        <v>36</v>
      </c>
      <c r="B24" s="5" t="n">
        <v>1027</v>
      </c>
      <c r="C24" s="5" t="n">
        <v>978</v>
      </c>
    </row>
    <row r="25" spans="1:3">
      <c r="A25" s="4" t="s">
        <v>76</v>
      </c>
      <c r="B25" s="5" t="n">
        <v>332010</v>
      </c>
      <c r="C25" s="5" t="n">
        <v>298403</v>
      </c>
    </row>
    <row r="26" spans="1:3">
      <c r="A26" s="4" t="s">
        <v>561</v>
      </c>
      <c r="B26" s="5" t="n">
        <v>0</v>
      </c>
      <c r="C26" s="5" t="n">
        <v>0</v>
      </c>
    </row>
    <row r="27" spans="1:3">
      <c r="A27" s="4" t="s">
        <v>562</v>
      </c>
    </row>
    <row r="28" spans="1:3">
      <c r="A28" s="3" t="s">
        <v>556</v>
      </c>
    </row>
    <row r="29" spans="1:3">
      <c r="A29" s="4" t="s">
        <v>557</v>
      </c>
      <c r="B29" s="5" t="n">
        <v>32429</v>
      </c>
      <c r="C29" s="5" t="n">
        <v>32397</v>
      </c>
    </row>
    <row r="30" spans="1:3">
      <c r="A30" s="4" t="s">
        <v>31</v>
      </c>
      <c r="B30" s="5" t="n">
        <v>46657</v>
      </c>
      <c r="C30" s="5" t="n">
        <v>49809</v>
      </c>
    </row>
    <row r="31" spans="1:3">
      <c r="A31" s="4" t="s">
        <v>32</v>
      </c>
      <c r="B31" s="5" t="n">
        <v>7321</v>
      </c>
      <c r="C31" s="5" t="n">
        <v>5880</v>
      </c>
    </row>
    <row r="32" spans="1:3">
      <c r="A32" s="4" t="s">
        <v>322</v>
      </c>
      <c r="B32" s="5" t="n">
        <v>285473</v>
      </c>
      <c r="C32" s="5" t="n">
        <v>250259</v>
      </c>
    </row>
    <row r="33" spans="1:3">
      <c r="A33" s="4" t="s">
        <v>34</v>
      </c>
      <c r="B33" s="5" t="n">
        <v>355</v>
      </c>
      <c r="C33" s="5" t="n">
        <v>316</v>
      </c>
    </row>
    <row r="34" spans="1:3">
      <c r="A34" s="4" t="s">
        <v>36</v>
      </c>
      <c r="B34" s="5" t="n">
        <v>1027</v>
      </c>
      <c r="C34" s="5" t="n">
        <v>978</v>
      </c>
    </row>
    <row r="35" spans="1:3">
      <c r="A35" s="4" t="s">
        <v>76</v>
      </c>
      <c r="B35" s="5" t="n">
        <v>331823</v>
      </c>
      <c r="C35" s="5" t="n">
        <v>298297</v>
      </c>
    </row>
    <row r="36" spans="1:3">
      <c r="A36" s="4" t="s">
        <v>561</v>
      </c>
      <c r="B36" s="7" t="n">
        <v>0</v>
      </c>
      <c r="C36" s="7"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63</v>
      </c>
      <c r="B1" s="2" t="s">
        <v>1</v>
      </c>
    </row>
    <row r="2" spans="1:2">
      <c r="B2" s="2" t="s">
        <v>292</v>
      </c>
    </row>
    <row r="3" spans="1:2">
      <c r="A3" s="3" t="s">
        <v>564</v>
      </c>
    </row>
    <row r="4" spans="1:2">
      <c r="A4" s="4" t="s">
        <v>565</v>
      </c>
      <c r="B4" s="4" t="s">
        <v>355</v>
      </c>
    </row>
    <row r="5" spans="1:2">
      <c r="A5" s="4" t="s">
        <v>566</v>
      </c>
      <c r="B5" s="7" t="n">
        <v>565000</v>
      </c>
    </row>
    <row r="6" spans="1:2">
      <c r="A6" s="4" t="s">
        <v>567</v>
      </c>
    </row>
    <row r="7" spans="1:2">
      <c r="A7" s="3" t="s">
        <v>564</v>
      </c>
    </row>
    <row r="8" spans="1:2">
      <c r="A8" s="4" t="s">
        <v>568</v>
      </c>
      <c r="B8" s="4" t="s">
        <v>48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569</v>
      </c>
      <c r="B1" s="2" t="s">
        <v>1</v>
      </c>
    </row>
    <row r="2" spans="1:2">
      <c r="B2" s="2" t="s">
        <v>292</v>
      </c>
    </row>
    <row r="3" spans="1:2">
      <c r="A3" s="4" t="s">
        <v>570</v>
      </c>
    </row>
    <row r="4" spans="1:2">
      <c r="A4" s="3" t="s">
        <v>564</v>
      </c>
    </row>
    <row r="5" spans="1:2">
      <c r="A5" s="4" t="s">
        <v>571</v>
      </c>
      <c r="B5" s="7" t="n">
        <v>3007000</v>
      </c>
    </row>
    <row r="6" spans="1:2">
      <c r="A6" s="4" t="s">
        <v>572</v>
      </c>
    </row>
    <row r="7" spans="1:2">
      <c r="A7" s="3" t="s">
        <v>564</v>
      </c>
    </row>
    <row r="8" spans="1:2">
      <c r="A8" s="4" t="s">
        <v>571</v>
      </c>
      <c r="B8" s="5" t="n">
        <v>16459000</v>
      </c>
    </row>
    <row r="9" spans="1:2">
      <c r="A9" s="4" t="s">
        <v>573</v>
      </c>
    </row>
    <row r="10" spans="1:2">
      <c r="A10" s="3" t="s">
        <v>564</v>
      </c>
    </row>
    <row r="11" spans="1:2">
      <c r="A11" s="4" t="s">
        <v>571</v>
      </c>
      <c r="B11" s="5" t="n">
        <v>39585000</v>
      </c>
    </row>
    <row r="12" spans="1:2">
      <c r="A12" s="4" t="s">
        <v>574</v>
      </c>
    </row>
    <row r="13" spans="1:2">
      <c r="A13" s="3" t="s">
        <v>564</v>
      </c>
    </row>
    <row r="14" spans="1:2">
      <c r="A14" s="4" t="s">
        <v>571</v>
      </c>
      <c r="B14" s="5" t="n">
        <v>1894000</v>
      </c>
    </row>
    <row r="15" spans="1:2">
      <c r="A15" s="4" t="s">
        <v>575</v>
      </c>
    </row>
    <row r="16" spans="1:2">
      <c r="A16" s="3" t="s">
        <v>564</v>
      </c>
    </row>
    <row r="17" spans="1:2">
      <c r="A17" s="4" t="s">
        <v>571</v>
      </c>
      <c r="B17" s="5" t="n">
        <v>378000</v>
      </c>
    </row>
    <row r="18" spans="1:2">
      <c r="A18" s="4" t="s">
        <v>576</v>
      </c>
    </row>
    <row r="19" spans="1:2">
      <c r="A19" s="3" t="s">
        <v>564</v>
      </c>
    </row>
    <row r="20" spans="1:2">
      <c r="A20" s="4" t="s">
        <v>571</v>
      </c>
      <c r="B20" s="7" t="n">
        <v>13280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80"/>
    <col customWidth="1" max="3" min="3" width="14"/>
  </cols>
  <sheetData>
    <row r="1" spans="1:3">
      <c r="A1" s="1" t="s">
        <v>577</v>
      </c>
      <c r="B1" s="2" t="s">
        <v>1</v>
      </c>
    </row>
    <row r="2" spans="1:3">
      <c r="B2" s="2" t="s">
        <v>2</v>
      </c>
      <c r="C2" s="2" t="s">
        <v>578</v>
      </c>
    </row>
    <row r="3" spans="1:3">
      <c r="A3" s="3" t="s">
        <v>579</v>
      </c>
    </row>
    <row r="4" spans="1:3">
      <c r="A4" s="4" t="s">
        <v>580</v>
      </c>
      <c r="B4" s="4" t="s">
        <v>581</v>
      </c>
    </row>
    <row r="5" spans="1:3">
      <c r="A5" s="4" t="s">
        <v>582</v>
      </c>
      <c r="B5" s="4" t="s">
        <v>583</v>
      </c>
    </row>
    <row r="6" spans="1:3">
      <c r="A6" s="4" t="s">
        <v>584</v>
      </c>
      <c r="B6" s="4" t="s">
        <v>585</v>
      </c>
    </row>
    <row r="7" spans="1:3">
      <c r="A7" s="4" t="s">
        <v>586</v>
      </c>
    </row>
    <row r="8" spans="1:3">
      <c r="A8" s="3" t="s">
        <v>579</v>
      </c>
    </row>
    <row r="9" spans="1:3">
      <c r="A9" s="4" t="s">
        <v>587</v>
      </c>
      <c r="C9" s="4" t="s">
        <v>36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6"/>
    <col customWidth="1" max="2" min="2" width="21"/>
  </cols>
  <sheetData>
    <row r="1" spans="1:2">
      <c r="A1" s="1" t="s">
        <v>588</v>
      </c>
      <c r="B1" s="2" t="s">
        <v>292</v>
      </c>
    </row>
    <row r="2" spans="1:2">
      <c r="A2" s="3" t="s">
        <v>579</v>
      </c>
    </row>
    <row r="3" spans="1:2">
      <c r="A3" s="4" t="s">
        <v>589</v>
      </c>
      <c r="B3" s="7" t="n">
        <v>355740</v>
      </c>
    </row>
    <row r="4" spans="1:2">
      <c r="A4" s="4" t="s">
        <v>590</v>
      </c>
    </row>
    <row r="5" spans="1:2">
      <c r="A5" s="3" t="s">
        <v>579</v>
      </c>
    </row>
    <row r="6" spans="1:2">
      <c r="A6" s="4" t="s">
        <v>589</v>
      </c>
      <c r="B6" s="5" t="n">
        <v>294000</v>
      </c>
    </row>
    <row r="7" spans="1:2">
      <c r="A7" s="4" t="s">
        <v>591</v>
      </c>
    </row>
    <row r="8" spans="1:2">
      <c r="A8" s="3" t="s">
        <v>579</v>
      </c>
    </row>
    <row r="9" spans="1:2">
      <c r="A9" s="4" t="s">
        <v>589</v>
      </c>
      <c r="B9" s="7" t="n">
        <v>3234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36"/>
    <col customWidth="1" max="5" min="5" width="27"/>
    <col customWidth="1" max="6" min="6" width="46"/>
  </cols>
  <sheetData>
    <row r="1" spans="1:6">
      <c r="A1" s="1" t="s">
        <v>112</v>
      </c>
      <c r="B1" s="2" t="s">
        <v>113</v>
      </c>
      <c r="C1" s="2" t="s">
        <v>114</v>
      </c>
      <c r="D1" s="2" t="s">
        <v>115</v>
      </c>
      <c r="E1" s="2" t="s">
        <v>116</v>
      </c>
      <c r="F1" s="2" t="s">
        <v>117</v>
      </c>
    </row>
    <row r="2" spans="1:6">
      <c r="A2" s="4" t="s">
        <v>118</v>
      </c>
      <c r="B2" s="7" t="n">
        <v>27082</v>
      </c>
      <c r="C2" s="7" t="n">
        <v>20</v>
      </c>
      <c r="D2" s="7" t="n">
        <v>20732</v>
      </c>
      <c r="E2" s="7" t="n">
        <v>6563</v>
      </c>
      <c r="F2" s="7" t="n">
        <v>-233</v>
      </c>
    </row>
    <row r="3" spans="1:6">
      <c r="A3" s="4" t="s">
        <v>119</v>
      </c>
      <c r="C3" s="5" t="n">
        <v>2004707</v>
      </c>
    </row>
    <row r="4" spans="1:6">
      <c r="A4" s="4" t="s">
        <v>120</v>
      </c>
      <c r="B4" s="5" t="n">
        <v>1301</v>
      </c>
      <c r="E4" s="5" t="n">
        <v>1301</v>
      </c>
    </row>
    <row r="5" spans="1:6">
      <c r="A5" s="4" t="s">
        <v>121</v>
      </c>
      <c r="B5" s="5" t="n">
        <v>-140</v>
      </c>
      <c r="E5" s="5" t="n">
        <v>-140</v>
      </c>
    </row>
    <row r="6" spans="1:6">
      <c r="A6" s="4" t="s">
        <v>122</v>
      </c>
      <c r="B6" s="5" t="n">
        <v>210</v>
      </c>
      <c r="F6" s="5" t="n">
        <v>210</v>
      </c>
    </row>
    <row r="7" spans="1:6">
      <c r="A7" s="4" t="s">
        <v>123</v>
      </c>
      <c r="B7" s="5" t="n">
        <v>5</v>
      </c>
      <c r="D7" s="5" t="n">
        <v>5</v>
      </c>
    </row>
    <row r="8" spans="1:6">
      <c r="A8" s="4" t="s">
        <v>124</v>
      </c>
      <c r="C8" s="5" t="n">
        <v>500</v>
      </c>
    </row>
    <row r="9" spans="1:6">
      <c r="A9" s="4" t="s">
        <v>125</v>
      </c>
      <c r="B9" s="5" t="n">
        <v>35</v>
      </c>
      <c r="D9" s="5" t="n">
        <v>35</v>
      </c>
    </row>
    <row r="10" spans="1:6">
      <c r="A10" s="4" t="s">
        <v>126</v>
      </c>
      <c r="C10" s="5" t="n">
        <v>2165</v>
      </c>
    </row>
    <row r="11" spans="1:6">
      <c r="A11" s="4" t="s">
        <v>127</v>
      </c>
      <c r="B11" s="5" t="n">
        <v>16957</v>
      </c>
      <c r="C11" s="7" t="n">
        <v>11</v>
      </c>
      <c r="D11" s="5" t="n">
        <v>16946</v>
      </c>
    </row>
    <row r="12" spans="1:6">
      <c r="A12" s="4" t="s">
        <v>128</v>
      </c>
      <c r="C12" s="5" t="n">
        <v>1090908</v>
      </c>
    </row>
    <row r="13" spans="1:6">
      <c r="A13" s="4" t="s">
        <v>129</v>
      </c>
      <c r="B13" s="5" t="n">
        <v>15</v>
      </c>
      <c r="D13" s="5" t="n">
        <v>15</v>
      </c>
    </row>
    <row r="14" spans="1:6">
      <c r="A14" s="4" t="s">
        <v>130</v>
      </c>
      <c r="B14" s="5" t="n">
        <v>45465</v>
      </c>
      <c r="C14" s="7" t="n">
        <v>31</v>
      </c>
      <c r="D14" s="5" t="n">
        <v>37733</v>
      </c>
      <c r="E14" s="5" t="n">
        <v>7724</v>
      </c>
      <c r="F14" s="5" t="n">
        <v>-23</v>
      </c>
    </row>
    <row r="15" spans="1:6">
      <c r="A15" s="4" t="s">
        <v>131</v>
      </c>
      <c r="C15" s="5" t="n">
        <v>3098280</v>
      </c>
    </row>
    <row r="16" spans="1:6">
      <c r="A16" s="4" t="s">
        <v>118</v>
      </c>
      <c r="B16" s="5" t="n">
        <v>27082</v>
      </c>
      <c r="C16" s="7" t="n">
        <v>20</v>
      </c>
      <c r="D16" s="5" t="n">
        <v>20732</v>
      </c>
      <c r="E16" s="5" t="n">
        <v>6563</v>
      </c>
      <c r="F16" s="5" t="n">
        <v>-233</v>
      </c>
    </row>
    <row r="17" spans="1:6">
      <c r="A17" s="4" t="s">
        <v>119</v>
      </c>
      <c r="C17" s="5" t="n">
        <v>2004707</v>
      </c>
    </row>
    <row r="18" spans="1:6">
      <c r="A18" s="4" t="s">
        <v>132</v>
      </c>
      <c r="B18" s="7" t="n">
        <v>46973</v>
      </c>
      <c r="C18" s="7" t="n">
        <v>31</v>
      </c>
      <c r="D18" s="5" t="n">
        <v>37953</v>
      </c>
      <c r="E18" s="5" t="n">
        <v>9285</v>
      </c>
      <c r="F18" s="5" t="n">
        <v>-296</v>
      </c>
    </row>
    <row r="19" spans="1:6">
      <c r="A19" s="4" t="s">
        <v>133</v>
      </c>
      <c r="B19" s="5" t="n">
        <v>3118977</v>
      </c>
      <c r="C19" s="5" t="n">
        <v>3118977</v>
      </c>
    </row>
    <row r="20" spans="1:6">
      <c r="A20" s="4" t="s">
        <v>120</v>
      </c>
      <c r="B20" s="7" t="n">
        <v>1756</v>
      </c>
      <c r="E20" s="5" t="n">
        <v>1756</v>
      </c>
    </row>
    <row r="21" spans="1:6">
      <c r="A21" s="4" t="s">
        <v>121</v>
      </c>
      <c r="B21" s="5" t="n">
        <v>-312</v>
      </c>
      <c r="E21" s="5" t="n">
        <v>-312</v>
      </c>
    </row>
    <row r="22" spans="1:6">
      <c r="A22" s="4" t="s">
        <v>122</v>
      </c>
      <c r="B22" s="5" t="n">
        <v>-626</v>
      </c>
      <c r="F22" s="5" t="n">
        <v>-626</v>
      </c>
    </row>
    <row r="23" spans="1:6">
      <c r="A23" s="4" t="s">
        <v>123</v>
      </c>
      <c r="B23" s="5" t="n">
        <v>47</v>
      </c>
      <c r="D23" s="5" t="n">
        <v>47</v>
      </c>
    </row>
    <row r="24" spans="1:6">
      <c r="A24" s="4" t="s">
        <v>124</v>
      </c>
      <c r="C24" s="5" t="n">
        <v>4700</v>
      </c>
    </row>
    <row r="25" spans="1:6">
      <c r="A25" s="4" t="s">
        <v>125</v>
      </c>
      <c r="B25" s="5" t="n">
        <v>34</v>
      </c>
      <c r="D25" s="5" t="n">
        <v>34</v>
      </c>
    </row>
    <row r="26" spans="1:6">
      <c r="A26" s="4" t="s">
        <v>126</v>
      </c>
      <c r="C26" s="5" t="n">
        <v>1556</v>
      </c>
    </row>
    <row r="27" spans="1:6">
      <c r="A27" s="4" t="s">
        <v>129</v>
      </c>
      <c r="B27" s="5" t="n">
        <v>64</v>
      </c>
      <c r="D27" s="5" t="n">
        <v>64</v>
      </c>
    </row>
    <row r="28" spans="1:6">
      <c r="A28" s="4" t="s">
        <v>134</v>
      </c>
      <c r="B28" s="7" t="n">
        <v>47936</v>
      </c>
      <c r="C28" s="7" t="n">
        <v>31</v>
      </c>
      <c r="D28" s="7" t="n">
        <v>38098</v>
      </c>
      <c r="E28" s="7" t="n">
        <v>10729</v>
      </c>
      <c r="F28" s="7" t="n">
        <v>-922</v>
      </c>
    </row>
    <row r="29" spans="1:6">
      <c r="A29" s="4" t="s">
        <v>135</v>
      </c>
      <c r="B29" s="5" t="n">
        <v>3125233</v>
      </c>
      <c r="C29" s="5" t="n">
        <v>312523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21"/>
  </cols>
  <sheetData>
    <row r="1" spans="1:2">
      <c r="A1" s="1" t="s">
        <v>136</v>
      </c>
      <c r="B1" s="2" t="s">
        <v>1</v>
      </c>
    </row>
    <row r="2" spans="1:2">
      <c r="B2" s="2" t="s">
        <v>137</v>
      </c>
    </row>
    <row r="3" spans="1:2">
      <c r="A3" s="4" t="s">
        <v>138</v>
      </c>
      <c r="B3" s="7" t="n">
        <v>1042905</v>
      </c>
    </row>
    <row r="4" spans="1:2">
      <c r="A4" s="4" t="s">
        <v>115</v>
      </c>
    </row>
    <row r="5" spans="1:2">
      <c r="A5" s="4" t="s">
        <v>138</v>
      </c>
      <c r="B5" s="7" t="n">
        <v>104290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9</v>
      </c>
      <c r="B1" s="2" t="s">
        <v>1</v>
      </c>
    </row>
    <row r="2" spans="1:3">
      <c r="B2" s="2" t="s">
        <v>2</v>
      </c>
      <c r="C2" s="2" t="s">
        <v>69</v>
      </c>
    </row>
    <row r="3" spans="1:3">
      <c r="A3" s="3" t="s">
        <v>140</v>
      </c>
    </row>
    <row r="4" spans="1:3">
      <c r="A4" s="4" t="s">
        <v>96</v>
      </c>
      <c r="B4" s="7" t="n">
        <v>1756</v>
      </c>
      <c r="C4" s="7" t="n">
        <v>1301</v>
      </c>
    </row>
    <row r="5" spans="1:3">
      <c r="A5" s="3" t="s">
        <v>141</v>
      </c>
    </row>
    <row r="6" spans="1:3">
      <c r="A6" s="4" t="s">
        <v>142</v>
      </c>
      <c r="B6" s="5" t="n">
        <v>265</v>
      </c>
      <c r="C6" s="5" t="n">
        <v>261</v>
      </c>
    </row>
    <row r="7" spans="1:3">
      <c r="A7" s="4" t="s">
        <v>78</v>
      </c>
      <c r="B7" s="5" t="n">
        <v>409</v>
      </c>
      <c r="C7" s="5" t="n">
        <v>155</v>
      </c>
    </row>
    <row r="8" spans="1:3">
      <c r="A8" s="4" t="s">
        <v>143</v>
      </c>
      <c r="B8" s="5" t="n">
        <v>-15</v>
      </c>
      <c r="C8" s="5" t="n">
        <v>-79</v>
      </c>
    </row>
    <row r="9" spans="1:3">
      <c r="A9" s="4" t="s">
        <v>83</v>
      </c>
      <c r="C9" s="5" t="n">
        <v>1</v>
      </c>
    </row>
    <row r="10" spans="1:3">
      <c r="A10" s="4" t="s">
        <v>144</v>
      </c>
      <c r="B10" s="5" t="n">
        <v>205</v>
      </c>
      <c r="C10" s="5" t="n">
        <v>191</v>
      </c>
    </row>
    <row r="11" spans="1:3">
      <c r="A11" s="4" t="s">
        <v>145</v>
      </c>
      <c r="B11" s="5" t="n">
        <v>-168</v>
      </c>
      <c r="C11" s="5" t="n">
        <v>-154</v>
      </c>
    </row>
    <row r="12" spans="1:3">
      <c r="A12" s="4" t="s">
        <v>146</v>
      </c>
      <c r="B12" s="5" t="n">
        <v>37011</v>
      </c>
      <c r="C12" s="5" t="n">
        <v>34551</v>
      </c>
    </row>
    <row r="13" spans="1:3">
      <c r="A13" s="4" t="s">
        <v>147</v>
      </c>
      <c r="B13" s="5" t="n">
        <v>-38284</v>
      </c>
      <c r="C13" s="5" t="n">
        <v>-34909</v>
      </c>
    </row>
    <row r="14" spans="1:3">
      <c r="A14" s="4" t="s">
        <v>148</v>
      </c>
      <c r="B14" s="5" t="n">
        <v>34</v>
      </c>
      <c r="C14" s="5" t="n">
        <v>35</v>
      </c>
    </row>
    <row r="15" spans="1:3">
      <c r="A15" s="4" t="s">
        <v>149</v>
      </c>
      <c r="B15" s="5" t="n">
        <v>64</v>
      </c>
      <c r="C15" s="5" t="n">
        <v>15</v>
      </c>
    </row>
    <row r="16" spans="1:3">
      <c r="A16" s="4" t="s">
        <v>82</v>
      </c>
      <c r="B16" s="5" t="n">
        <v>-21</v>
      </c>
      <c r="C16" s="5" t="n">
        <v>-23</v>
      </c>
    </row>
    <row r="17" spans="1:3">
      <c r="A17" s="4" t="s">
        <v>150</v>
      </c>
      <c r="B17" s="5" t="n">
        <v>-49</v>
      </c>
      <c r="C17" s="5" t="n">
        <v>-20</v>
      </c>
    </row>
    <row r="18" spans="1:3">
      <c r="A18" s="4" t="s">
        <v>151</v>
      </c>
      <c r="B18" s="5" t="n">
        <v>-13</v>
      </c>
      <c r="C18" s="5" t="n">
        <v>-184</v>
      </c>
    </row>
    <row r="19" spans="1:3">
      <c r="A19" s="4" t="s">
        <v>152</v>
      </c>
      <c r="B19" s="5" t="n">
        <v>-664</v>
      </c>
      <c r="C19" s="5" t="n">
        <v>75</v>
      </c>
    </row>
    <row r="20" spans="1:3">
      <c r="A20" s="4" t="s">
        <v>153</v>
      </c>
      <c r="B20" s="5" t="n">
        <v>530</v>
      </c>
      <c r="C20" s="5" t="n">
        <v>1216</v>
      </c>
    </row>
    <row r="21" spans="1:3">
      <c r="A21" s="3" t="s">
        <v>154</v>
      </c>
    </row>
    <row r="22" spans="1:3">
      <c r="A22" s="4" t="s">
        <v>155</v>
      </c>
      <c r="B22" s="5" t="n">
        <v>-35608</v>
      </c>
      <c r="C22" s="5" t="n">
        <v>-19457</v>
      </c>
    </row>
    <row r="23" spans="1:3">
      <c r="A23" s="4" t="s">
        <v>156</v>
      </c>
      <c r="B23" s="5" t="n">
        <v>-1003</v>
      </c>
      <c r="C23" s="5" t="n">
        <v>-13548</v>
      </c>
    </row>
    <row r="24" spans="1:3">
      <c r="A24" s="4" t="s">
        <v>157</v>
      </c>
      <c r="B24" s="5" t="n">
        <v>3083</v>
      </c>
      <c r="C24" s="5" t="n">
        <v>2345</v>
      </c>
    </row>
    <row r="25" spans="1:3">
      <c r="A25" s="4" t="s">
        <v>158</v>
      </c>
      <c r="C25" s="5" t="n">
        <v>750</v>
      </c>
    </row>
    <row r="26" spans="1:3">
      <c r="A26" s="4" t="s">
        <v>159</v>
      </c>
      <c r="B26" s="5" t="n">
        <v>29</v>
      </c>
      <c r="C26" s="5" t="n">
        <v>28</v>
      </c>
    </row>
    <row r="27" spans="1:3">
      <c r="A27" s="4" t="s">
        <v>160</v>
      </c>
      <c r="B27" s="5" t="n">
        <v>-39</v>
      </c>
      <c r="C27" s="5" t="n">
        <v>-54</v>
      </c>
    </row>
    <row r="28" spans="1:3">
      <c r="A28" s="4" t="s">
        <v>161</v>
      </c>
      <c r="B28" s="5" t="n">
        <v>-221</v>
      </c>
      <c r="C28" s="5" t="n">
        <v>-344</v>
      </c>
    </row>
    <row r="29" spans="1:3">
      <c r="A29" s="4" t="s">
        <v>162</v>
      </c>
      <c r="B29" s="5" t="n">
        <v>-33759</v>
      </c>
      <c r="C29" s="5" t="n">
        <v>-30280</v>
      </c>
    </row>
    <row r="30" spans="1:3">
      <c r="A30" s="3" t="s">
        <v>163</v>
      </c>
    </row>
    <row r="31" spans="1:3">
      <c r="A31" s="4" t="s">
        <v>164</v>
      </c>
      <c r="B31" s="5" t="n">
        <v>33526</v>
      </c>
      <c r="C31" s="5" t="n">
        <v>16866</v>
      </c>
    </row>
    <row r="32" spans="1:3">
      <c r="A32" s="4" t="s">
        <v>165</v>
      </c>
      <c r="B32" s="5" t="n">
        <v>47</v>
      </c>
      <c r="C32" s="5" t="n">
        <v>5</v>
      </c>
    </row>
    <row r="33" spans="1:3">
      <c r="A33" s="4" t="s">
        <v>166</v>
      </c>
      <c r="C33" s="5" t="n">
        <v>16957</v>
      </c>
    </row>
    <row r="34" spans="1:3">
      <c r="A34" s="4" t="s">
        <v>167</v>
      </c>
      <c r="B34" s="5" t="n">
        <v>-312</v>
      </c>
      <c r="C34" s="5" t="n">
        <v>-140</v>
      </c>
    </row>
    <row r="35" spans="1:3">
      <c r="A35" s="4" t="s">
        <v>168</v>
      </c>
      <c r="B35" s="5" t="n">
        <v>33261</v>
      </c>
      <c r="C35" s="5" t="n">
        <v>33688</v>
      </c>
    </row>
    <row r="36" spans="1:3">
      <c r="A36" s="4" t="s">
        <v>169</v>
      </c>
      <c r="B36" s="5" t="n">
        <v>32</v>
      </c>
      <c r="C36" s="5" t="n">
        <v>4624</v>
      </c>
    </row>
    <row r="37" spans="1:3">
      <c r="A37" s="4" t="s">
        <v>170</v>
      </c>
      <c r="B37" s="5" t="n">
        <v>32397</v>
      </c>
      <c r="C37" s="5" t="n">
        <v>36165</v>
      </c>
    </row>
    <row r="38" spans="1:3">
      <c r="A38" s="4" t="s">
        <v>171</v>
      </c>
      <c r="B38" s="5" t="n">
        <v>32429</v>
      </c>
      <c r="C38" s="5" t="n">
        <v>40789</v>
      </c>
    </row>
    <row r="39" spans="1:3">
      <c r="A39" s="3" t="s">
        <v>172</v>
      </c>
    </row>
    <row r="40" spans="1:3">
      <c r="A40" s="4" t="s">
        <v>173</v>
      </c>
      <c r="B40" s="5" t="n">
        <v>875</v>
      </c>
      <c r="C40" s="5" t="n">
        <v>503</v>
      </c>
    </row>
    <row r="41" spans="1:3">
      <c r="A41" s="4" t="s">
        <v>95</v>
      </c>
      <c r="B41" s="5" t="n">
        <v>610</v>
      </c>
      <c r="C41" s="5" t="n">
        <v>815</v>
      </c>
    </row>
    <row r="42" spans="1:3">
      <c r="A42" s="3" t="s">
        <v>174</v>
      </c>
    </row>
    <row r="43" spans="1:3">
      <c r="A43" s="4" t="s">
        <v>175</v>
      </c>
      <c r="B43" s="7" t="n">
        <v>-626</v>
      </c>
      <c r="C43" s="7" t="n">
        <v>21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9T08:32:19Z</dcterms:created>
  <dcterms:modified xmlns:dcterms="http://purl.org/dc/terms/" xmlns:xsi="http://www.w3.org/2001/XMLSchema-instance" xsi:type="dcterms:W3CDTF">2018-08-09T08:32:19Z</dcterms:modified>
</cp:coreProperties>
</file>